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SUMMARY OF SIGNIFICANT ACCOUNTI" sheetId="6" r:id="rId6"/>
    <s:sheet name="GOING CONCERN" sheetId="7" r:id="rId7"/>
    <s:sheet name="CONCENTRATIONS OF BUSINESS AND " sheetId="8" r:id="rId8"/>
    <s:sheet name="SHARE EXCHANGE" sheetId="9" r:id="rId9"/>
    <s:sheet name="ACQUISITIONS" sheetId="10" r:id="rId10"/>
    <s:sheet name="INVENTORY" sheetId="11" r:id="rId11"/>
    <s:sheet name="PROPERTY, EQUIPMENT AND LEASEHO" sheetId="12" r:id="rId12"/>
    <s:sheet name="INTANGIBLE ASSETS" sheetId="13" r:id="rId13"/>
    <s:sheet name="ACCOUNTS PAYABLE AND ACCRUED EX" sheetId="14" r:id="rId14"/>
    <s:sheet name="NOTES PAYABLE" sheetId="15" r:id="rId15"/>
    <s:sheet name="CONTINGENT CONSIDERATION LIABIL" sheetId="16" r:id="rId16"/>
    <s:sheet name="FAIR VALUE MEASUREMENTS" sheetId="17" r:id="rId17"/>
    <s:sheet name="TAX EXPENSE" sheetId="18" r:id="rId18"/>
    <s:sheet name="CAPITAL STOCK" sheetId="19" r:id="rId19"/>
    <s:sheet name="WARRANTS" sheetId="20" r:id="rId20"/>
    <s:sheet name="COMMITMENTS" sheetId="21" r:id="rId21"/>
    <s:sheet name="LITIGATION AND CLAIMS" sheetId="22" r:id="rId22"/>
    <s:sheet name="SEGMENT INFORMATION" sheetId="23" r:id="rId23"/>
    <s:sheet name="RELATED PARTY TRANSACTIONS" sheetId="24" r:id="rId24"/>
    <s:sheet name="SUBSEQUENT EVENTS" sheetId="25" r:id="rId25"/>
    <s:sheet name="SUMMARY OF SIGNIFICANT ACCOUN26" sheetId="26" r:id="rId26"/>
    <s:sheet name="SHARE EXCHANGE (Tables)" sheetId="27" r:id="rId27"/>
    <s:sheet name="ACQUISITIONS (Tables)" sheetId="28" r:id="rId28"/>
    <s:sheet name="INVENTORY (Tables)" sheetId="29" r:id="rId29"/>
    <s:sheet name="PROPERTY, EQUIPMENT AND LEASE30" sheetId="30" r:id="rId30"/>
    <s:sheet name="INTANGIBLE ASSETS (Tables)" sheetId="31" r:id="rId31"/>
    <s:sheet name="ACCOUNTS PAYABLE AND ACCRUED 32" sheetId="32" r:id="rId32"/>
    <s:sheet name="NOTES PAYABLE (Tables)" sheetId="33" r:id="rId33"/>
    <s:sheet name="FAIR VALUE MEASUREMENTS (Tables" sheetId="34" r:id="rId34"/>
    <s:sheet name="TAX EXPENSE (Tables)" sheetId="35" r:id="rId35"/>
    <s:sheet name="WARRANTS (Tables)" sheetId="36" r:id="rId36"/>
    <s:sheet name="COMMITMENTS (Tables)" sheetId="37" r:id="rId37"/>
    <s:sheet name="SEGMENT INFORMATION (Tables)" sheetId="38" r:id="rId38"/>
    <s:sheet name="SUMMARY OF SIGNIFICANT ACCOUN39" sheetId="39" r:id="rId39"/>
    <s:sheet name="GOING CONCERN (Details Narrativ" sheetId="40" r:id="rId40"/>
    <s:sheet name="SHARE EXCHANGE (Details)" sheetId="41" r:id="rId41"/>
    <s:sheet name="SHARE EXCHANGE (Details Narrati" sheetId="42" r:id="rId42"/>
    <s:sheet name="ACQUISITIONS (Details)" sheetId="43" r:id="rId43"/>
    <s:sheet name="ACQUISITIONS (Details 1)" sheetId="44" r:id="rId44"/>
    <s:sheet name="INVENTORY (Details)" sheetId="45" r:id="rId45"/>
    <s:sheet name="PROPERTY, EQUIPMENT AND LEASE46" sheetId="46" r:id="rId46"/>
    <s:sheet name="PROPERTY, EQUIPMENT AND LEASE47" sheetId="47" r:id="rId47"/>
    <s:sheet name="INTANGIBLE ASSETS (Details)" sheetId="48" r:id="rId48"/>
    <s:sheet name="INTANGIBLE ASSETS (Details Narr" sheetId="49" r:id="rId49"/>
    <s:sheet name="ACCOUNTS PAYABLE AND ACCRUED 50" sheetId="50" r:id="rId50"/>
    <s:sheet name="NOTES PAYABLE (Details)" sheetId="51" r:id="rId51"/>
    <s:sheet name="NOTES PAYABLE (Details Narrativ" sheetId="52" r:id="rId52"/>
    <s:sheet name="FAIR VALUE MEASUREMENTS (Detail" sheetId="53" r:id="rId53"/>
    <s:sheet name="FAIR VALUE MEASUREMENTS (Deta54" sheetId="54" r:id="rId54"/>
    <s:sheet name="TAX EXPENSE (Details)" sheetId="55" r:id="rId55"/>
    <s:sheet name="TAX EXPENSE (Details 1)" sheetId="56" r:id="rId56"/>
    <s:sheet name="TAX EXPENSE (Details Narrative)" sheetId="57" r:id="rId57"/>
    <s:sheet name="CAPITAL STOCK (Details Narrativ" sheetId="58" r:id="rId58"/>
    <s:sheet name="WARRANTS (Details)" sheetId="59" r:id="rId59"/>
    <s:sheet name="WARRANTS (Details 1)" sheetId="60" r:id="rId60"/>
    <s:sheet name="COMMITMENTS (Details)" sheetId="61" r:id="rId61"/>
    <s:sheet name="COMMITMENTS (Details Narrative)" sheetId="62" r:id="rId62"/>
    <s:sheet name="SEGMENT INFORMATION (Details)" sheetId="63" r:id="rId63"/>
    <s:sheet name="RELATED PARTY TRANSACTIONS (Det" sheetId="64" r:id="rId64"/>
  </s:sheets>
  <s:definedNames/>
  <s:calcPr calcId="124519" calcMode="auto" fullCalcOnLoad="1"/>
</s:workbook>
</file>

<file path=xl/sharedStrings.xml><?xml version="1.0" encoding="utf-8"?>
<sst xmlns="http://schemas.openxmlformats.org/spreadsheetml/2006/main" uniqueCount="460">
  <si>
    <t>Document and Entity Information - shares</t>
  </si>
  <si>
    <t>6 Months Ended</t>
  </si>
  <si>
    <t>Jun. 30, 2016</t>
  </si>
  <si>
    <t>Aug. 12, 2016</t>
  </si>
  <si>
    <t>Document And Entity Information</t>
  </si>
  <si>
    <t>Entity Registrant Name</t>
  </si>
  <si>
    <t>Terra Tech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t>
  </si>
  <si>
    <t>Accounts receivable, net</t>
  </si>
  <si>
    <t>Prepaid expenses</t>
  </si>
  <si>
    <t>Inventory</t>
  </si>
  <si>
    <t>Total Current Assets</t>
  </si>
  <si>
    <t>Property, equipment and leasehold improvements, net</t>
  </si>
  <si>
    <t>Goodwill</t>
  </si>
  <si>
    <t xml:space="preserve"> </t>
  </si>
  <si>
    <t>Intangible assets, net</t>
  </si>
  <si>
    <t>Deposits</t>
  </si>
  <si>
    <t>Total Assets</t>
  </si>
  <si>
    <t>Current Liabilities</t>
  </si>
  <si>
    <t>Accounts payable and accrued expenses</t>
  </si>
  <si>
    <t>Derivative liability</t>
  </si>
  <si>
    <t>Short-term debt</t>
  </si>
  <si>
    <t>Total Current Liabilities</t>
  </si>
  <si>
    <t>Long Term Liabilities</t>
  </si>
  <si>
    <t>Long-term debt</t>
  </si>
  <si>
    <t>Deferred tax liability, net</t>
  </si>
  <si>
    <t>Total Long Term Liabilities</t>
  </si>
  <si>
    <t>Commitment and Contingencies</t>
  </si>
  <si>
    <t>Stockholders' Equity</t>
  </si>
  <si>
    <t>Common stock, Par value $0.001; authorized 350,000,000 shares; issued 349,981,822 and 303,023,744 shares as of June 30, 2016 and December 31, 2015, respectively</t>
  </si>
  <si>
    <t>Additional Paid in Capital</t>
  </si>
  <si>
    <t>Accumulated Deficit</t>
  </si>
  <si>
    <t>Total Terra Tech Corp. stockholders' equity</t>
  </si>
  <si>
    <t>Non-controlling interest</t>
  </si>
  <si>
    <t>Total Stockholders' Equity</t>
  </si>
  <si>
    <t>Total Liabilities and Stockholders' Equity</t>
  </si>
  <si>
    <t>Convertible Series A Preferred Stock</t>
  </si>
  <si>
    <t>Preferred stock, value</t>
  </si>
  <si>
    <t>Convertible Series B Preferred Stock</t>
  </si>
  <si>
    <t>Convertible Series G Preferred Stock [Member]</t>
  </si>
  <si>
    <t>Convertible Series N Preferred Stock [Member]</t>
  </si>
  <si>
    <t>Convertible Series Q Preferred Stock</t>
  </si>
  <si>
    <t>Convertible Series Z Preferred Stock</t>
  </si>
  <si>
    <t>CONSOLIDATED BALANCE SHEETS (Parenthetical) - $ / shares</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 OF OPERATIONS (Unaudited) - USD ($)</t>
  </si>
  <si>
    <t>3 Months Ended</t>
  </si>
  <si>
    <t>Jun. 30, 2015</t>
  </si>
  <si>
    <t>Consolidated Statement Of Operations</t>
  </si>
  <si>
    <t>Total Revenues</t>
  </si>
  <si>
    <t>Cost of Goods Sold</t>
  </si>
  <si>
    <t>Total</t>
  </si>
  <si>
    <t>Selling, general and administrative expenses</t>
  </si>
  <si>
    <t>Loss from operations</t>
  </si>
  <si>
    <t>Other Income (Expenses)</t>
  </si>
  <si>
    <t>Amortization of debt discount</t>
  </si>
  <si>
    <t>Loss on extinguishment of debt</t>
  </si>
  <si>
    <t>Loss from derivatives issued with debt greater than debt carrying value</t>
  </si>
  <si>
    <t>Gain (Loss) on fair market valuation of derivatives</t>
  </si>
  <si>
    <t>Interest Expense</t>
  </si>
  <si>
    <t>Total Other Income (Expense)</t>
  </si>
  <si>
    <t>Loss before Provision of Income Taxes</t>
  </si>
  <si>
    <t>Provision for Income Taxes</t>
  </si>
  <si>
    <t>Net Loss</t>
  </si>
  <si>
    <t>Net Loss attributable to non-controlling interest</t>
  </si>
  <si>
    <t>Net Loss attributable to Terra Tech Corp.</t>
  </si>
  <si>
    <t>Net Loss per Common Share attributable to Terra Tech Corp. common stockholders - Basic and Diluted</t>
  </si>
  <si>
    <t>Weighted Average Number of Common Shares Outstanding - Basic and Diluted</t>
  </si>
  <si>
    <t>CONSOLIDATED STATEMENT OF CASH FLOWS (Unaudited) - USD ($)</t>
  </si>
  <si>
    <t>12 Months Ended</t>
  </si>
  <si>
    <t>CASH FLOWS FROM OPERATING ACTIVITIES:</t>
  </si>
  <si>
    <t>Adjustments to reconcile net loss to net cash used in operating activities:</t>
  </si>
  <si>
    <t>(Gain) loss on fair market valuation of derivatives</t>
  </si>
  <si>
    <t>Depreciation and amortization</t>
  </si>
  <si>
    <t>Deferred tax expense</t>
  </si>
  <si>
    <t>Warrants issued with common stock and debt</t>
  </si>
  <si>
    <t>Stock issued for director fees</t>
  </si>
  <si>
    <t>Stock issued for services</t>
  </si>
  <si>
    <t>Stock option expense</t>
  </si>
  <si>
    <t>Equity instruments issued with debt greater than debt carrying amount</t>
  </si>
  <si>
    <t>Change in accounts receivable reserve</t>
  </si>
  <si>
    <t>Changes in operating assets and liabilities:</t>
  </si>
  <si>
    <t>Accounts receivable</t>
  </si>
  <si>
    <t>Accounts payable</t>
  </si>
  <si>
    <t>Net cash used in operations</t>
  </si>
  <si>
    <t>CASH FLOWS FROM INVESTING ACTIVITIES:</t>
  </si>
  <si>
    <t>Cash assumed in acquisition</t>
  </si>
  <si>
    <t>Purchase of property and equipment</t>
  </si>
  <si>
    <t>Purchase of intangible assets - trademarks</t>
  </si>
  <si>
    <t>Net cash used in investing activities</t>
  </si>
  <si>
    <t>CASH FLOWS FROM FINANCING ACTIVITIES:</t>
  </si>
  <si>
    <t>Proceeds from issuance of notes payable</t>
  </si>
  <si>
    <t>Proceeds from issuance of common stock and warrants</t>
  </si>
  <si>
    <t>Payments by subsidiaries for non-controlling interest</t>
  </si>
  <si>
    <t>Net cash provided by financing activities</t>
  </si>
  <si>
    <t>NET CHANGE IN CASH AND CASH EQUIVALENTS</t>
  </si>
  <si>
    <t>CASH AND CASH EQUIVALENTS, beginning of period</t>
  </si>
  <si>
    <t>CASH AND CASH EQUIVALENTS, end of period</t>
  </si>
  <si>
    <t>SUPPLEMENTAL DISCLOSURE FOR OPERATING ACTIVITIES</t>
  </si>
  <si>
    <t>Cash paid for interest</t>
  </si>
  <si>
    <t>Warrant expense</t>
  </si>
  <si>
    <t>SUMMARY OF SIGNIFICANT ACCOUNTING POLICIES</t>
  </si>
  <si>
    <t>Notes to Financial Statements</t>
  </si>
  <si>
    <t>Note 1. SUMMARY OF SIGNIFICANT ACCOUNTING POLICIES</t>
  </si>
  <si>
    <t xml:space="preserve">Organization References
in this document to the "Company," "Terra Tech," "we," "us," or "our" are intended
to mean Terra Tech Corp., individually, or as the context requires, collectively with its subsidiaries on a consolidated basis. The
Company was incorporated in Nevada on July 22, 2008, under the name Private Secretary, Inc. The Company's original business was
developing a software program that would allow for automatic call processing through voice-over-Internet protocol, or "VoIP",
technology. The Company's operations were limited to capital formation, organization, and development of its business plan and
target customer market. The Company generated no revenue. The Company changed its name to Terra Tech Corp. on January 27, 2012. On
February 9, 2012, the Company completed a reverse-triangular merger with GrowOp Technology Ltd., a Nevada corporation ("GrowOp
Technology"), whereby it acquired all of the issued and outstanding shares of GrowOp Technology and in exchange the Company
issued: (i) 33,998,520 shares of its common stock, (ii) 100 shares of Series A Preferred Stock, convertible into shares of common
stock on a one-for-one basis, and (iii) 14,750,000 shares of Series B Preferred Stock, with each share convertible into 5.384325537
shares of common stock. As a result of the merger, GrowOp Technology became the Company's wholly-owned subsidiary. Following the
merger, Terra Tech ceased its prior operations and is now solely a holding company. Through GrowOp Technology, the Company engages
in the design, marketing, and sale of hydroponic equipment with proprietary technology to create sustainable solutions for the
cultivation of indoor agriculture. The
Company is also a wholesale seller of locally grown hydroponic produce, herbs, and florals through its wholly-owned subsidiary,
Edible Garden Corp., a Nevada corporation ("Edible Garden"). The Company acquired all of the issued and outstanding
shares in Edible Garden pursuant to a Share Exchange Agreement, dated March 23, 2013 (the "Share Exchange Agreement"),
entered into by and among the Company, Edible Garden, and the stockholders of Edible Garden. Pursuant to the Share Exchange Agreement,
the Company offered and sold 1,250,000 shares of its common stock in consideration for all the issued and outstanding shares in
Edible Garden. Separately, Amy Almsteier, one of the Company's stockholders and a director (and, at that time, an executive officer),
offered and sold 7,650,000 shares of Series B Preferred Stock to Kenneth Vande Vrede, Michael Vande Vrede, Steven Vande Vrede,
Daniel Vande Vrede, Beverly Willekes, and David Vande Vrede (collectively, the "Former EG Principal Stockholders"). On
March 19, 2014, the Company formed MediFarm, LLC, a Nevada limited liability company ("MediFarm"), a subsidiary. On
July 18, 2014, the Company formed MediFarm I, LLC, a Nevada limited liability company ("MediFarm I"), a subsidiary.
On July 30, 2014, the Company formed MediFarm II, LLC, a Nevada limited liability company ("MediFarm II"), a subsidiary.
Through MediFarm, MediFarm I, and MediFarm II, the Company is currently operating one medical marijuana dispensary facility in
Nevada and plans to operate additional medical marijuana cultivation, production, and dispensary facilities in that state. In
April 2016, MediFarm commenced operations at its dispensary in Las Vegas, Nevada under the "Blüm" brand. On
September 16, 2014, the Company formed IVXX, LLC, a Nevada limited liability company ("IVXX"), and a wholly-owned subsidiary,
for the purpose of producing a line of cannabis flowers and cigarettes, as well as a complete line of cannabis pure concentrates
including: oils, waxes, shatters, and clears. The Company began producing and selling IVXX's products during the first quarter
of fiscal 2015. The Company currently offers these products to 200 select dispensaries in California. The Company uses its supercritical
CO 2 On
October 14, 2015, the Company formed MediFarm I Real Estate, LLC, a Nevada limited liability company ("MediFarm I RE").
MediFarm I RE is a real estate holding company that owns the real property and building at which a medical marijuana dispensary
facility will be located. It is the Company's intention that MediFarm I will operate the medical marijuana dispensary. The Company
owns 50% of the membership interests in MediFarm I RE. The remaining membership interests are owned by Forever Young Investments,
LLC (50%), an otherwise unaffiliated entity. On
April 1, 2016, we acquired Black Oak Gallery, a California corporation ("Black Oak"), that operates a medical marijuana
dispensary in Oakland, California under the name Blüm, pursuant to that certain Agreement and Plan of Merger, dated December
23, 2015 (the "Merger Agreement"), with Generic Merger Sub, Inc., a California corporation and our wholly-owned subsidiary
(the "Merger Sub"), and Black Oak. The Merger Agreement was amended by a First Amendment to the Agreement and Plan of
Merger, dated February 29, 2016. Pursuant to the Merger Agreement, the Merger Sub merged with and into Black Oak, with Black Oak
as the surviving corporation, and became our wholly-owned subsidiary (the "Merger"). The Merger is intended to qualify
for federal income tax purposes as a tax-free reorganization under the provisions of Section 368(a) of the Internal Revenue Code
of 1986, as amended. Subject
to the terms and conditions of the Merger Agreement, at the closing of the Merger, the outstanding shares of common stock of Black
Oak held by (i) three of the current shareholders of Black Oak (the "Group A Shareholders") were converted into the
right to receive approximately 8,166 shares of our Series Z preferred stock, par value $0.001 per share ("Series Z Preferred
Stock"), of which approximately 1,175 shares of Series Z Preferred Stock were issued and paid at closing, and approximately
8,668,700 shares of our Series B preferred stock, par value $0.001 per share ("Series B Preferred Stock"), of which
approximately 1,248,300 shares of Series B Preferred Stock were issued and paid at closing and (ii) the remaining shareholders
of Black Oak (the "Group B Shareholders") were converted into the right to receive approximately 21,378 shares of our
Series Q preferred stock, par value $0.001 per share ("Series Q Preferred Stock), of which approximately 3,695 shares of
Series Q Preferred Stock were issued and paid at closing. The shares of Series Z Preferred Stock, Series B Preferred Stock, and
Series Q Preferred Stock that were issued but not paid to the Black Oak shareholders at closing are subject to certain holdback
and lock-up provisions, and held in an escrow account as security for the satisfaction of any post-closing adjustments or indemnification
claims, as provided for in the Merger Agreement. Each share of Series Q Preferred Stock is to be converted into 5,000 shares of
our common stock and each share of Series Z Preferred Stock is to be converted into 1,857 shares of our Series B Preferred Stock,
in each case immediately upon our filing with the Secretary of State of the State of Nevada an Amendment to our Articles of Incorporation
to increase our authorized capital for, among other reasons, satisfaction of the terms of this potential transaction. Accordingly,
the approximately 21,378 shares of Series Q Preferred Stock to be issued to the Group B Shareholders is convertible into approximately
106,890,000 shares of common stock and the approximately 8,166 shares of Series Z Preferred Stock to be issued to the Group A
Shareholders is convertible into approximately 15,164,262 shares of Series B Preferred Stock. The Series Z Preferred Stock is
intended to mirror the rights of the holders of our Series B Preferred Stock. Each share of our Series B Preferred Stock remains
convertible into 5.384325537 shares of our common stock. The aggregate fair market value of the securities issued in the Merger
was approximately $22.9 million. The Group B Shareholders may also receive cash consideration equal to approximately $2.1 million. The
securities paid to the Group A Shareholders and the Group B Shareholders are subject to certain post-closing adjustments that
are based on certain performance indicators as of the first anniversary of the closing date of the Merger. The first indicator
is based on the performance of the volume-weighted average price of our common stock on the first anniversary of the closing date
of the Merger compared to the price of our common stock on the date of the Merger Agreement. The second indicator is based on
our revenues for the twelve-month period following the closing date of the Merger. A portion of the securities that the Group
A Shareholders and the Group B Shareholders are entitled to receive at closing of the Merger will be held in an escrow until the
first anniversary of the closing date of the Merger and the post-closing adjustments are complete. Since
the Merger was completed on April 1, 2016, Black Oak's financial results are included in the Company's financial statements for
the three months ended June 30, 2016. The
accompanying unaudited consolidated financial statements include all of the accounts of Terra Tech. These consolidated financial
statements have been prepared in accordance with accounting principles generally accepted in the United States for financial information
and with the instructions to Form 10-K and Regulation S-X. In the opinion of management, all adjustments (consisting only of normal
recurring adjustments) considered necessary for a fair presentation have been included. Use
of Estimates 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and all highly liquid investments with a maturity of three months or less from the date of purchase, including money market mutual
funds, short-term time deposits, and government agency and corporate obligations, are classified as cash and cash equivalents. Accounts
Receivable The
Company reviews all outstanding accounts receivable for collectability on a quarterly basis. An allowance for doubtful accounts
is recorded for any amounts deemed uncollectable. The Company does not accrue interest receivable on past due accounts receivable.
There was an allowance of $159,169 at June 30, 2016 and $184,642 at December 31, 2015. Property
and Equipment Property
and equipment are stated at cost less accumulated depreciation. Depreciation is calculated using the straight-line method over
the estimated useful lives of the assets: 3-32 years for machinery and equipment, leasehold improvements, and buildings are amortized
over the estimated useful life. Repairs and maintenance expenditures that do not extend the useful lives of related assets are
expensed as incurred. The Company tests property and equipment for impairment annually for recoverability or whenever events or
changes in circumstances indicate that the carry amount may not be recoverable. The Company has concluded for the year ended December
31, 2015, and for the six months periods ended June 30, 2016, that the sum of the undiscounted cash flows exceeds the carry amount
of the assets. Intangibles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five to 15 years; trade names, five to 15 year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Th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Based on the test results, no impairments have occurred. Deposits Deposits
are for stores, land and utility companies located in California, Nevada and New Jersey. Revenue
Recognition Cannabis
Products  We recognize revenue from product sales net of discounts, rebates, promotional adjustments, price adjustments,
and estimated returns and upon transfer of title and risk to the customer, which occurs at shipping (F.O.B. terms). Upon shipment,
the Company has no further performance obligations, selling price is fixed, and collection is reasonably assured. The
Company recognizes revenue in accordance with ASC 605, " Revenue Recognition Revenue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Revenue is recorded upon transfer of title and risk to the customer which occurs at the
time customers take delivery of our products at our retail dispensary. Upon purchase, we have no further performance obligations
and collection is assured as sales are paid for at time of purchase. Revenue
related to the sale of consignment inventory is not recognized until the product is pulled from inventory and sold directly to
our end-customers at our retail dispensary. The Company recognizes revenue from the sale of consignment inventory on a gross basis,
as it has determined that it is the primary obligor to the customer, has latitude in establishing the sales prices and profit
margins of its products, has discretion in selecting its suppliers, is responsible for loss or damage to consigned inventory and
through its customer validation process performs an important part of the process of providing such products to authorized customers.
The Company believes that these factors outweigh the fact that the Company does not have title to the consigned inventory prior
to its sale. During
the quarter ended June 30, 2016, sales returns were not significant and, as such, no sales return allowance has been recorded
as of June 30, 2016. Hydroponic
Produce  We recognize revenue from products grown in our greenhouses and sold net of discounts, rebates, promotional adjustments,
price adjustments, and estimated returns and upon transfer of title and risk to the customer, which occurs at shipping (F.O.B.
terms). Upon shipment, the Company has no further performance obligations, selling price is fixed, and collection is reasonably
assured. For
sales for which the Company uses an outside grower, the Company evaluates whether it is appropriate to record the gross amount
of product sales and related costs or the net amount earned as commissions. The Company determines the product specifications,
cultivation, and packaging, while disclosing trade and operational secrets, greenhouse technologies, and nutrients used to grow.
The Company is the primary obligor in the transaction because it is the Company's brand that is sold into the retail channel.
The Company is subject to inventory risk until product is accepted by the retailer. The Company bears credit risk for the amount
billed to the Retailer and, thus, must pay the Grower in the event the selling price is not collected. This revenue is recorded
at the gross sale price once the Retailer has accepted delivery, selling price is fixed, and collection is reasonably assured. Cost
of Goods Sold Cannabis
Products 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Overhead expenses include allocations of rent, administrative salaries, utilities,
and related costs. It also includes the cost incurred in producing the oils, waxes, shatters, and clears sold by IVXX. Hydroponic
Product  Cost of goods sold are for the plants grown and purchased and sold into the retail marketplace by Edible Garden. Loyalty
Rewards Program We
offer a customer loyalty rewards program that allows members to earn discounts on future purchases. The amount of unused discounts
earned by our loyalty rewards program members is included in accrued liabilities and recorded as a reduction of revenue at the
time a qualifying purchase is made. Revenue is recognized when points are redeemed by the loyalty rewards program member. We began
offering customers the loyalty rewards program during April 2015 and the value of points accrued as of June 30, 2016, was approximately
$22,171. Research
and Development Research
and development costs are expensed as incurred. Income
Taxes The
Company provides for income taxes based on enacted tax law and statutory tax rates at which items of income and expenses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for the six months ended June 30, 2016. Loss
Per Common Share Net
loss per share is computed in accordance with the provisions of ASC 260, "Earnings Per Share"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six months
ended June 30, 2016; therefore, the basic and diluted weighted average shares of common stock outstanding were the same.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Recently
Issued Accounting Standards Leases
 Balance
Sheet Classification of Deferred Taxes  Inventory
Measurement Going
Concern Disclosures </t>
  </si>
  <si>
    <t>GOING CONCERN</t>
  </si>
  <si>
    <t>Note 2. 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that is cash-flow positive. However,
the Company incurred net losses for the six months ended June 30, 2016, and has an accumulated deficit of approximately $55 million
at June 30, 2016.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 The
condensed financial statements do not include any adjustments relating to the recoverability or classification of recorded assets
and liabilities that might result should the Company be unable to continue as a going concern.</t>
  </si>
  <si>
    <t>CONCENTRATIONS OF BUSINESS AND CREDIT RISK</t>
  </si>
  <si>
    <t>Note 3. CONCENTRATIONS OF BUSINESS AND CREDIT RISK</t>
  </si>
  <si>
    <t>The Company maintains cash balances in several
financial institutions that are insured by the Federal Deposit Insurance Corporation up to certain federal limitations.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t>
  </si>
  <si>
    <t>SHARE EXCHANGE</t>
  </si>
  <si>
    <t>Note 4. SHARE EXCHANGE</t>
  </si>
  <si>
    <t>On
March 23, 2013, the Company entered into the Share Exchange Agreement pursuant to which Edible Garden's stockholders exchanged
common stock of Edible Garden for the Company's common stock. Pursuant to the Share Exchange Agreement, the Company offered and
sold 1,250,000 shares of its common stock, valued at $212,500, in consideration for all the issued and outstanding shares in Edible
Garden. The Company also acquired Edible Garden's customer list. The
transaction was accounted for as a business acquisition. In accordance with generally accepted accounting principles, intangible
assets are recorded at fair value as of the date of the transaction. The Company preliminarily allocated the $212,500 consideration
paid for the acquired assets as follows:
Cash 100
Intangible
assets, customer list 212,400
Fair
value acquired $ 212,500 Intangible
assets with estimated useful lives are amortized over a five-year period. Amortization expense was approximately $21,240 for the
six months ended June 30, 2016.</t>
  </si>
  <si>
    <t>ACQUISITIONS</t>
  </si>
  <si>
    <t>Note 5. ACQUISITIONS</t>
  </si>
  <si>
    <t xml:space="preserve">In
March 2016, the Company acquired certain assets from Therapeutics Medical. The fair value of total consideration transferred in
connection with the acquisition was $1,250,000. Of the total purchase price, $58,622 was attributed to finished goods inventory,
$191,378 was attributed to the existing brands, and $1,000,000 was attributed to the trademarks, patent, customer list, and vendor
numbers. The Company has determined that the trademarks, patent, customer list, and vendor numbers have a useful life of 5 years. On
April 1, 2016, the Company acquired all of the assets of Black Oak. The acquisition of Black Oak was accounted for in accordance
with ASC 805-10 Business Combinations. The assets consisted primarily of the intellectual property and established marketing associated
with the brand name "Blüm," including its website, www.blumoak.com, the medical marijuana dispensary license, and
customer relationships. The
following table summarizes the acquisition with a purchase price of $51,489,665:
Current
assets, (inclusive of cash of $163,566) $ 792,447
Property,
plant and equipment 681,896
Customer
relationships 7,480,800
Trade
Name 4,280,000
Dispensary
license 8,214,700
Liabilities (2,355,938 )
Total
identifiable net assets $ 19,093,905
Goodwill 32,395,760
Net
assets $ 51,489,665 The
estimated purchase price of Black Oak (for accounting purposes) was approximately $51,489,665. The purchase price was determined
based on the value of the shares of the Company's common stock issuable upon conversion of the various series of preferred stock
issued in connection with the acquisition, or $0.2620 per share of common stock, which was the closing sales price of the Company's
common stock on April 1, 2016, as quoted on the OTC Market Group Inc.'s OTCQX tier. The
purchase price represents the sum of: (i)
the issuance of approximately 1,176 shares of our Series Z Preferred Stock (or, upon conversion, 11,759,242 shares of our common
stock), approximately 1,248,300 shares of our Series B Preferred Stock (or, upon conversion, 6,721,254 shares of our common stock),
and approximately 3,696 shares of our Series Q Preferred Stock (or, upon conversion, 18,480,493 shares of our common stock), which
collectively, if fully converted, are convertible into 36,960,989 shares of our common stock (the "Closing Consideration");
and (ii)
the issuance of approximately 4,210 shares of our Series Z Preferred Stock (or, upon conversion, 42,098,295 shares of our common
stock), approximately 4,468,872 shares of our Series B Preferred Stock (or, upon conversion, 24,061,862 shares of our common stock),
and approximately 8,945 shares of our Series Q Preferred Stock (or, upon conversion, 44,722,796 shares of our common stock), which
collectively, if fully converted, is convertible into approximately 110,882,953 shares of our common stock (the "Lockup Consideration");
and (iii)
the issuance of approximately 2,781 shares of our Series Z Preferred Stock (or, upon conversion, 27,804,112 shares of our common
stock), approximately 2,951,528 shares of our Series B Preferred Stock (or, upon conversion, 15,891,988 shares of our common stock),
and approximately 8,739 shares of our Series Q Preferred Stock (or, upon conversion, 43,696,102 shares of our common stock), which
collectively, if fully converted, is convertible into approximately 87,392,202 shares of our common stock (the "Holdback Consideration");
and (iv)
the contingent cash consideration of up to $2,088,000 pursuant to certain earn-out provisions set forth in the Merger Agreement,
payable to the Group B Shareholders (the "Performance-based Cash Consideration"). Closing
Consideration Lockup
Consideration Holdback
Consideration Performance-based
Cash Consideration The
below chart outlines a summary of the purchase price:
Purchase
Price Detail Series
B Preferred Stock Series
Q Preferred Stock Series
Z Preferred Stock Preferred
Stock Converted Into Common Stock Total Consideration
Closing
Consideration 1,248,300 3,696 1,176 36,960,989 $ 9,683,779
Lockup
Consideration 4,468,872 8,945 4,210 110,882,953 29,051,334
Holdback
Consideration 2,951,528 8,739 2,781 87,392,202 11,324,969
Performance-based
Cash Consideration - - - - 1,429,583
Totals 8,668,700 21,380 8,167 235,236,144 $ 51,489,665 </t>
  </si>
  <si>
    <t>INVENTORY</t>
  </si>
  <si>
    <t>Note 6. INVENTORY</t>
  </si>
  <si>
    <t xml:space="preserve">Inventory
consists of raw materials for Edible Garden's herb, produce, and floral product lines and IVXX's line of cannabis pure concentrates.
Work-In-Progress consists of live plants grown for Edible Garden's herb, produce, and floral product lines along with IVXX's line
of cannabis pure concentrates. Finished goods consists of Blum's, MediFarm's and IVXX's line of cannabis packaged to be sold to
the patients and into dispensaries. Cost of goods sold is calculated using the average costing method. The Company reviews its
inventory periodically to determine net realizable value. The Company writes down inventory, if required, based on forecasted
demand. These factors are impacted by market and economic conditions, new products introductions, and require estimates that may
include uncertain elements. Inventory at June 30, 2016 and December 31, 2015 consisted of the following:
June
30, December
31,
2016 2015
Raw
Materials $ 710,949 $ 277,340
Work-In-Progress 348,576 542,530
Finished
Goods 525,179 129,578
$ 1,584,704 $ 949,448 </t>
  </si>
  <si>
    <t>PROPERTY, EQUIPMENT AND LEASEHOLD IMPROVEMENTS</t>
  </si>
  <si>
    <t>Note 7. PROPERTY, EQUIPMENT AND LEASEHOLD IMPROVEMENTS</t>
  </si>
  <si>
    <t>Property, equipment, and leasehold improvements
at cost, less accumulated depreciation, at June 30, 2016 and December 31, 2015 consisted of the following:
June 30, December 31,
2016 2015
Land $ 1,454,124 $ 1,454,124
Furniture 280,503 70,786
Equipment 2,437,048 2,322,444
Leasehold improvements 6,564,817 3,893,330
Subtotal 10,736,492 7,740,684
Less accumulated depreciation (1,700,342 ) (1,045,709 )
Total $ 9,036,150 $ 6,694,975 Depreciation expense related to property and
equipment for the six months ended June 30, 2016 was $373,668 and for the year ended December 31, 2015 was $602,814.</t>
  </si>
  <si>
    <t>INTANGIBLE ASSETS</t>
  </si>
  <si>
    <t>Note 8. INTANGIBLE ASSETS</t>
  </si>
  <si>
    <t>Intangible
assets with finite lives are amortized over their estimated useful lives. We recorded amortization expense of $527,498 and $42,480
during the six months ended June 30, 2016, and the year ended December 31, 2015, respectively. Based solely on the amortizable
intangible assets recorded at June 30, 2016, we estimate amortization expense to be $1,249,290 in 2016, $1,651,560 in 2017, $1,622,532
in 2018, $1,609,080 in 2019, $1,609,080 in 2020 and an aggregate of $13,719,270 in years after 2020. Actual amortization expense
to be reported in future periods could differ from these estimates as a result of new intangible asset acquisitions, changes in
useful lives or other relevant factors or changes.
June
30, 2016
Useful Gross
Life Carrying Accumulated
Amortized
intangible assets: in
Years Amount Amortization
Customer
relationships 5
to 15 $ 8,693,200 $ 309,908
Trade
Name 5
to 15 $ 4,666,898 $ 90,678
Dispensary
license 15 $ 8,214,700 $ 126,912
Total $ 21,574,798 $ 527,498</t>
  </si>
  <si>
    <t>ACCOUNTS PAYABLE AND ACCRUED EXPENSES</t>
  </si>
  <si>
    <t>Note 9. ACCOUNTS PAYABLE AND ACCRUED EXPENSES</t>
  </si>
  <si>
    <t xml:space="preserve">Accounts
payable and accrued expenses consisted of the following:
June
30, December
31,
2016 2015
Accounts
payable $ 1,903,983 $ 1,105,994
Accrued
taxes 1,318,967 -
Accrued
expenses 2,445,705 -
Accrued
interest 91,527 103,465
$ 5,760,182 $ 1,119,459 </t>
  </si>
  <si>
    <t>NOTES PAYABLE</t>
  </si>
  <si>
    <t>Note 10. NOTES PAYABLE</t>
  </si>
  <si>
    <t>Notes
payable are as follows:
June
30, December
31,
2016 2015
Promissory
note dated July 25, 2014 issued to an accredited investor, which matured July 24, 2015 and bore interest at a rate of 12%
per annum. The holder of the note extended the maturity to July 25, 2017. Principal and interest may be converted into common
stock based on the average trading price of the ten days prior to maturity at the holder's option. $ 150,000 $ 150,000
Unsecured
promissory demand notes issued to an accredited investor, which bears interest at a rate of 4% per annum. Holder may elect
to convert into common stock at $0.75 per share. In 2015, the investor exchanged the notes from other accredited investors. 114,306 114,306
5%
Original issue discount senior secured convertible promissory note dated May 5, 2014 issued to accredited investors, which
matured November 5, 2015, and bore interest at a rate of 12% per annum. The fixed conversion price in effect was set at 90%
of the 20-day volume weighted average price ("VWAP") of our common stock on February 5, 2014, or $0.30753 per share.
In 2015, the holder of the note converted some of the debt and accrued interest into common stock. The remaining balance of
the note and accrued interest was converted into common stock in March 2016. - 96,491
Convertible
promissory note dated April 7, 2015 issued to accredited investors, which matures October 7, 2016 and bears interest at a
rate of 12% per annum. The conversion price in effect is $0.1303, subject to adjustment. The remaining balance of the note
and accrued interest was converted into common stock in January 2016. - 170,856
Convertible
promissory note dated May 13, 2015 issued to accredited investors, which matures November 13, 2016 and bears interest at a
rate of 12% per annum. The conversion price in effect is $0.1211, subject to adjustment. The remaining balance of the note
and accrued interest was converted into common stock in January 2016. - 170,783
Convertible
promissory note dated December 14, 2015, issued to accredited investors, which matures December 13, 2016 and bears interest
at a rate of 12% per annum. The conversion price in effect is $0.1211, subject to adjustment. 364,017 214,927
Convertible
promissory note dated March 10, 2016, issued to accredited investors, which matures September 10, 2017 and bears interest
at a rate of 1% per annum. The conversion price in effect is 90% of the average of the lowest three (3) VWAPs for the five
(5) consecutive trading days prior to the conversion date. 1,250,000 -
Convertible
promissory note dated May 27, 2016, and amended on July 25, 2016 issued to accredited investors, which matures May 27, 2018
and bears interest at a rate of 12% per annum. The conversion price in effect is $0.35, subject to adjustment. 310,830 -
Total
Debt 2,189,153 917,363
Less
short-term portion 628,323 917,363
Long-term
portion $ 1,560,830 $ - Total
debt as of June 30, 2016 and December 31, 2015, was $2,189,153 and $917,363, respectively, which included unamortized debt discount
of $3,075,153 and $693,435, respectively. The senior secured promissory notes are secured by shares of common stock. There was
accrued interest of $91,527 as of June 30, 2016. On
February 27, 2015, the Company entered into a Securities Purchase Agreement (the "Purchase Agreement") with certain
purchasers (the "Purchasers") relating to the issuance and sale (the "Offering") of (i) 12% Convertible Promissory
Notes (the "Notes") in the aggregate principal amount of Three Million Dollars ($3,000,000), that are convertible into
shares (the "Conversion Shares") of the Company's common stock, par value $0.001 per share, and (ii) warrants (the "Warrants")
to acquire shares (the "Warrant Shares") of the Company's common stock pursuant to the terms of the Purchase Agreement.
The purchase of the Notes occurred in three (3) tranches (each, a "Tranche", and, collectively, the "Tranches"),
with the first Tranche of $750,000 closing simultaneously with the execution of the Purchase Agreement. The second tranche of
$450,000 closed on April 6, 2015. The third and final tranche of $450,000 closed on May 12, 2015. The Company did not close on
the remaining three (3) tranches. The
Purchase Agreement contains customary representations, warranties, and covenants by, among, and for the benefit of the parties.
The Purchasers were granted customary participation rights in future financings. The Purchase Agreement also limits the Company's
ability to engage in subsequent equity sales for a certain period of time. The
proceeds from the Offering are intended to be used for general corporate proceeds and cannot be used: (i) for the satisfaction
of any portion of the Company's debt (other than payment of trade payables in the ordinary course of the Company's business and
prior practices), (ii) for the redemption of the Company's common stock or common stock equivalents, (iii) for the settlement
of any outstanding litigation, or (iv) in violation of the Foreign Corrupt Practices Act or the Office of Foreign Assets Control. The
Offering is exempt from the registration requirements of the Securities Act of 1933, as amended (the "Securities Act"),
pursuant to Section 4(a)(2) of the Securities Act (in that the Notes, the Conversion Shares, the Warrants, and the Warrant Shares
were sold by us in a transaction not involving any public offering) and pursuant to Rule 506 of Regulation D promulgated thereunder.
The Notes, the Conversion Shares, the Warrants, and the Warrant Shares are restricted securities that have not been registered
under the Securities Act, and will not be registered under the Securities Act, and may not be offered or sold absent registration
or applicable exemption from the registration requirements.</t>
  </si>
  <si>
    <t>CONTINGENT CONSIDERATION LIABILITY</t>
  </si>
  <si>
    <t>Note 11. CONTINGENT CONSIDERATION LIABILITY</t>
  </si>
  <si>
    <t xml:space="preserve">The Company accounts for "contingent consideration"
according to FASB ASC 805 Business Combinations Fair Value
Measurements Accordingly, the Company valued the Holdback
Consideration and the Performance-based Cash Consideration (collectively, the "Contingent Consideration"), based on an
analysis using a cash flow model to determine the expected contingent consideration payment, which model determined that the aggregate
expected contingent consideration liability was $15,305,463 and the present value of the contingent consideration liability was
$12,754,553. Accordingly, the Company recognized at April 1, 2016, the closing date of the Black Oak merger, a $12,754,553 contingent
consideration liability associated with the Contingent Consideration paid pursuant to the Merger Agreement. In determining the likelihood of payouts related
to the Contingent Consideration, the probabilities for various scenarios ( e g Holdback Consideration The Holdback Consideration is comprised of
(i) the market-based clawback amount (the "Market-Based Clawback Amount") and (ii) the performance-based clawback amount
(the "Performance-Based Clawback Amount"). The Holdback Consideration, which is comprised of shares of our preferred
stock, was issued on April 1, 2016, the closing date of the Black Oak merger, and will be held in an escrow account for a period
of one year. The Market-Based Clawback Amount is determined
as follows:
a) If the Terra Tech Common Stock 30-day VWAP on the one-year anniversary date of the Merger Agreement exceeds the Terra Tech Closing Price, the Market-Based Clawback Amount shall mean the number of shares of Terra Tech Common Stock equal to (i) (A) $4,912,000.00 divided by (B) the Terra Tech Closing Price, less (ii) (A) $4,912,000.00 divided by (B) the Terra Tech Common Stock 30-day VWAP on such date.
b) If the Terra Tech Common Stock 30-day VWAP on the one-year anniversary date of the Merger Agreement is less than or equal to the Terra Tech Closing Price, the Market-Based Clawback Amount shall be zero shares. In no event will the Market-Based Clawback
Amount exceed 50% of the Holdback Consideration. The Performance-Based Clawback Amount is determined
as follows:
a) The "Lower Threshold" means an amount equal to $11,979,351.00, and the "Upper Threshold" means an amount equal to $16,667,000.00.
b) If Black Oak's operating revenues for the 12-month period following the closing date of the Black Oak merger (the "Year 1 Revenue") is less than the Lower Threshold, then the Performance-Based Clawback Amount will be the number of shares obtained from a quotient, (A) the numerator of which is equal to the sum of (1) $4,912,000.00, plus (2) the product of 1.5 multiplied by the difference between the Lower Threshold and the Year 1 Revenue, and (B) the denominator of which is the Terra Tech common stock 30-day VWAP as of the one-year anniversary date of the closing of the Black Oak merger.
c) If the Year 1 Revenue is greater than or equal to the Lower Threshold but is less than the Upper Threshold, then the Performance-Based Clawback Amount will be the number of shares obtained from a quotient, (A) the numerator of which is equal to the product of 1.053 multiplied by the difference between the Upper Threshold and the Year 1 Revenue, and (B) the denominator of which is the Terra Tech common stock 30-day VWAP as of the one-year anniversary date of the closing of the Black Oak merger.
d) If the Year 1 Revenue is greater than or equal to the Upper Threshold, then the Performance-Based Clawback Amount will be zero shares The Company calculated the Contingent Consideration
based upon the following formula: Performance-based Cash Consideration Pursuant to the Merger Agreement, the Group
B Shareholders may receive cash consideration of up to approximately $2,088,000 to be paid on approximately the one-year anniversary
date of the closing of the Black Oak merger, to be determined as follows:
(a) $0 if Year 1 Revenue is less than or equal to $12,000,000; and
(b) the product obtained by multiplying 0.447 times Year 1 Revenue if Year 1 Revenue is greater than $12,000,000; provided, that in no event will the Performance-based Cash Consideration amount exceed $2,088,000. For example, pursuant to the above formula,
if the revenue in Year 1 equals $16,666,666, then the Performance-based Cash Consideration will be $2,088,000 calculated as follows:
Year 1 Revenue $ 16,666,666
Less: $ 12,000,000
$ 4,666,666
0.44742864
Performance-based Cash Payment $ 2,088,000
One-year Anniversary Date of the Merger Value of Common Performance-Based Probability-Weighted Amounts
Year 1 30-Day Stock to Cash Earn-out Performance-
Revenue VWAP Issue Payment Probability Shares Based Cash Total
5 % $ 15,636,342 $ 2,088,000 3.8 % $ 586,363 $ 78,300 $ 664,663
$ 0.2162
Upside 75 % 15 % $ 13,753,811 $ 2,088,000 11.3 % $ 1,547,304 $ 234,900 $ 1,782,204
$ 16,667,000 $ 0.3162
80 % $ 12,775,908 $ 2,088,000 60.0 % $ 7,665,545 $ 1,252,800 $ 8,918,345
$ 0.4162
5 % $ 11,813,030 $ 747,500 1.0 % $ 118,130 $ 7,475 $ 125,605
$ 0.2162
Base 20 % 15 % $ 11,139,643 $ 747,500 3.0 % $ 334,189 $ 22,425 $ 356,614
$ 13,670,835 $ 0.3162
80 % $ 10,789,844 $ 747,500 16.0 % $ 1,726,375 $ 119,600 $ 1,845,975
$ 0.4162
5 % $ 7,312,181 $ 0 0.3 % $ 18,280 $ 0 $ 18,280
$ 0.2162
Downside 5 % 15 % $ 8,062,212 $ 0 0.8 % $ 60,467 $ 0 $ 60,467
$ 10,674,670 $ 0.3162
80 % $ 8,451,825 $ 0 4.0 % $ 338,073 $ 0 $ 338,073
$ 0.4162
Fair value of expected earn-out payment $ 12,394,726 $ 1,715,500 14,110,226
Price per share of common stock $ 0.2620 $ 0.2620
Discount rate 20 % 20 %
Periods 0.750 0.750
Present value factor at 20% discount rate for 12 months 0.8722 0.8722
Present value of contingent consideration $ 10,810,630 $ 1,496,252
Present value of contingent consideration $ $ 12,306,883 </t>
  </si>
  <si>
    <t>FAIR VALUE MEASUREMENTS</t>
  </si>
  <si>
    <t>Note 12. FAIR VALUE MEASUREMENTS</t>
  </si>
  <si>
    <t xml:space="preserve">The
following table represents the fair value hierarchy for those financial assets measured at fair value on a recurring basis:
Fair
Value at
June
30, Fair
Value Measurement Using
2016 Level
1 Level
2 Level
3
Derivative
liability - Conversion Feature $ 4,852,000 - - $ 4,852,000
$ 4,852,000 - - $ 4,852,000
Fair
Value at
December
31, Fair
Value Measurement Using
2015 Level
1 Level
2 Level
3
Derivative
liability - Conversion Feature $ 743,400 - - $ 743,400
$ 743,400 - - $ 743,400 Liabilities
measured at fair value on a recurring basis using significant unobservable inputs (Level 3):
Balance
at December 31, 2015 $ 743,400
Change
in fair market value of conversion feature 1,366,700
Issuance
of equity instruments with debt greater than debt carrying amount 488,000
Derivative
debt converted into equity (570,100 )
Issuance
of equity instruments with derivatives 2,824,000
Balance
at June 30, 2016 $ 4,852,000 </t>
  </si>
  <si>
    <t>TAX EXPENSE</t>
  </si>
  <si>
    <t>Note 13. TAX EXPENSE</t>
  </si>
  <si>
    <t>The
expense (benefit) for income taxes consists of the following:
June
30, 2016 December
31, 2015
Current:
Federal $ 332,000 $ -
State - -
- -
Deferred:
Federal 49,000 44,000
State - -
Total $ 381,000 $ 44,000 The
components of deferred tax assets and liabilities are as follows:
June
30, 2016 December
31, 2015
Deferred
income tax assets:
Allowance
for bad debt $ 71,000 $ 74,000
Warrants
expense 3,904,000 3,412,000
Derivatives
expense 1,239,000 729,000
Net
operating losses 7,736,000 7,029,000
$ 12,950,000 $ 11,244,000
Deferred
income tax liabilities:
Depreciation (194,900 ) (44,000 )
Total 12,755,100 11,200,000
Valuation
allowance (12,950,000 ) (11,244,000 )
Net
deferred tax asset (liability) $ (194,900 ) $ (44,000 ) Permanent
differences include ordinary and necessary business expenses deemed by the Company as a non-allowable deduction under Internal
Revenue Code Section 280E, and tax deductions related to equity compensation that are less than the compensation recognized for
financial reporting. As
of June 30, 2016, and December 31, 2015, the Company had net operating loss carryforwards of approximately $24,600,000 and $18,000,000,
respectively, which, if unused, will expire beginning in years 2034. These tax attributes are subject to an annual limitation
from equity shifts, which constitute a change of ownership as defined under Internal Revenue Code Section 382, which will limit
their utilization. The Company has yet to assess the effect of these limitations, but expects these losses to be substantially
limited. Accordingly, the Company has placed a reserve against any assets associated with these losses.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June 30, 2016. Such objective evidence limits the ability to consider other subjective evidence, such
as our projections for future growth. On the basis of this evaluation, as of June 30, 2016, a valuation allowance of has been
recorded against all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For
the quarter ended June 30, 2016, IVXX produced and sold cannabis pure concentrates, both Black Oak and MediFarm operated medical
marijuana dispensaries, subjecting the Company to the limits of Internal Revenue Code Section 280E. Pursuant to IRC Section 280E,
the Company is allowed only to deduct expenses directly related to sales of product. For the quarter ended June 30, 2016, the
income tax expense is the tax on the gross sales in excess of direct costs subject that subject the Company to federal income
tax pursuant to IRC Section 280E. The Company recorded a deferred tax liability related to the tax depreciation related to its
cannabis operations in excess of that reported for financial reporting purposes.</t>
  </si>
  <si>
    <t>CAPITAL STOCK</t>
  </si>
  <si>
    <t>Note 14. CAPITAL STOCK</t>
  </si>
  <si>
    <t>Preferred
Stock The
Company authorized 25 million shares of preferred stock with $0.001 par value. The Company designated 100 shares of preferred
stock as "Series A Preferred Stock," of which there were 100 shares of Series A Preferred Stock outstanding as of June
30, 2016. Series A Preferred Stock is convertible on a one-for-one basis into common stock and has all of the voting rights of
the Company's common stock. The
Company designated 24,968,800 shares of preferred stock as "Series B Preferred Stock," of which there were 24,818,700
shares of Series B Preferred Stock outstanding as of June 30, 2016. Each share of Series B Preferred Stock: (i) is entitled to
100 votes for each share of common stock into which a shares of Series B Preferred Stock is convertible and (ii) is convertible,
at the option of the holder, on a 1-for-5.384325537 basis, into shares of the Company's common stock. The
Company designated 1 share of preferred stock as "Series G Preferred Stock," of which there were no shares of Series
G Preferred Stock outstanding as of June 30, 2016. Each share of Series G Preferred Stock is convertible into 14,545,455 shares
of the Company's common stock and has all the voting rights of the Company's common stock. The
Company designated 1 share of preferred stock as "Series N Preferred Stock," of which there was 1 share of Series N
Preferred Stock outstanding as of June 30, 2016. Each share of Series N Preferred Stock is convertible into 2,500,000 shares of
the Company's common stock and has all the voting rights of the Company's common stock. The
Company designated 21,600 shares of preferred stock as "Series Q Preferred Stock," of which there were 21,378 shares
of Series Q Preferred Stock outstanding as of June 30, 2016. Each share of Series Q Preferred Stock is convertible into 5,000
shares of the Company's common stock and has all the voting rights of the Company's common stock. The
Company designated 8,300 shares of preferred stock as "Series Z Preferred Stock," of which there were 8,166 shares of
Series Z Preferred Stock outstanding as of June 30, 2016. The Series Z Preferred Stock is intended to mirror the rights of the
holders of the Series B Preferred Stock. Each share of Series Z Preferred Stock is convertible into 1,857 shares of Series B Preferred
Stock. Common
Stock The
Company authorized 350 million shares of common stock, $0.001 par value per share. As of June 30, 2016, 349,981,822 shares of
common stock were issued and outstanding.</t>
  </si>
  <si>
    <t>WARRANTS</t>
  </si>
  <si>
    <t>Note 15. WARRANTS</t>
  </si>
  <si>
    <t xml:space="preserve">The
Company has the following shares of common stock reserved for exercise of the warrants outstanding as of June 30, 2016:
June
30, 2016
Shares
Weighted Average Exercise Price
Warrants
outstanding  beginning of year 32,426,008 $ 0.18
Warrants
exercised (11,706,330 ) 0.12
Warrants
granted 8,467,104 0.18
Warrants
expired (190,000 ) (0.54 )
Warrants
outstanding  end of period 28,996,782 $ 0.18 The
following table summarizes information about fixed-price warrants outstanding:
Range
of Number Outstanding
at Average Remaining Weighted
Exercise June
30, Contractual Average
Prices 2016 Life Exercise
Price
$ 0.40 333,333 2
Months $ 0.40
$ 0.33 439,637 7
Months $ 0.33
$ 0.16 750,000 9
Months $ 0.16
$ 0.14 1,578,947 24
Months $ 0.14
$ 0.21 14,946,119 24
Months $ 0.21
$ 0.30 1,846,300 25
Months $ 0.14
$ 0.06 7,067,002 28
Months $ 0.06
$ 0.16 1,118,068 32
Months $ 0.16
$ 0.13 863,392 33
Months $ 0.13
$ 0.12 928,984 35
Months $ 0.12
$ 0.35 1,625,000 48
Months $ 0.35
28,996,782 </t>
  </si>
  <si>
    <t>COMMITMENTS</t>
  </si>
  <si>
    <t>Note 16. COMMITMENTS</t>
  </si>
  <si>
    <t xml:space="preserve">The
Company entered into an agreement with Platinum Standard, LLC ("Platinum") to be the operator of Black Oak Gallery.
Beginning on April 1, 2016 the Company will pay Platinum $500,000 for the first fiscal year, $550,000 for the second fiscal year
and $600,000 for the third fiscal year. The
Company leases certain business facilities under operating lease agreements that specify minimum rentals. Many of these have renewal
provisions along with the option to acquire the property. The Company's net rent expense for the six months ended June 30, 2016
and 2015 was $431,959 and $245,181, respectively. Future minimum lease payments under non-cancelable operating leases having an
initial or remaining term of more than one year are as follows:
Scheduled
Year
Ending December 31: Payments
2016 $ 541,656
2017 487,518
2018 478,587
2019 342,336
2020 256,173
2021
and thereafter 2,021,484
Total
minimum rental payments $ 4,127,754 </t>
  </si>
  <si>
    <t>LITIGATION AND CLAIMS</t>
  </si>
  <si>
    <t>Note 17. LITIGATION AND CLAIMS</t>
  </si>
  <si>
    <t>The
Company is the subject of lawsuits and claims arising in the ordinary course of business from time to time. The Company reviews
any such legal proceedings and claims on an ongoing basis and follow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June 30, 2016, nor were there any
asserted or unasserted claims for which material losses are reasonably possible.</t>
  </si>
  <si>
    <t>SEGMENT INFORMATION</t>
  </si>
  <si>
    <t>Note 18. SEGMENT INFORMATION</t>
  </si>
  <si>
    <t xml:space="preserve">The
Company's operating and reportable segments are currently organized around the following products that it offers as part of its
core business strategy:
· Hydroponic
Products
· Cannabis
Products These
two reportable segments, which are described in greater detail below, had previously been reported on a combined basis as they
had been operated and evaluated as one operating segment. The Company experienced significant growth over the last year in most
of our product areas. As the Company has grown organically, and as the Company previously added to its capabilities through acquisitions,
its products have increased in scale and become more strategically important and distinctly organized and managed under these
two groupings. In addition, Derek Peterson, the Company's chief operating decision maker ("CODM") has begun reviewing
results and managing and allocating resources between these two strategic business groupings, and has begun budgeting using these
business segments. The Company's segment information for the six months ended June 30, 2016 has been reclassified to conform to
its current presentation. The
Company's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income and expense items that the
Company does not allocate to its operating segments. These income and expense amounts include the results of the Company's hydroponic
equipment, which are not material, interest income, interest expense, corporate overhead, and corporate-wide expense items such
as legal and professional fees as well as expense items for which we have not identified a reasonable basis for allocation. The
accounting policies of the reportable segments are the same as those described in Note 1 of the Notes to the Consolidated Financial
Statements. Hydroponic
Products Cannabis
Products 2 Summarized
financial information concerning the Company's reportable segments is shown in the following tables. Total asset amounts at June
30, 2016 and 2015 exclude intercompany receivable balances eliminated in consolidation.
3
Months Ended June 30, 2016
Hydroponic Cannabis Eliminations
Produce Products and
Other Total
Total
Revenues $ 5,873,418 $ 3,768,977 $ 57,514 $ 9,699,909
Cost
of Goods Sold 5,414,082 2,596,035 39,848 8,049,965
459,336 1,172,942 17,666 1,649,944
Selling,
general and administrative expenses 859,375 1,649,452 2,958,494 5,467,321
Loss
from operations (400,039 ) (476,510 ) (2,940,828 ) (3,817,377 )
Other
Income (Expenses)
Amortization
of debt discount - - (218,126 ) (218,126 )
Loss
on extinguishment of debt - - - -
Loss
from derivatives issuance - - (488,000 ) (488,000 )
Gain
(Loss) on fair market valuation of derivatives - - (206,000 ) (206,000 )
Interest
Income (Expense) - 250 (60,815 ) (60,565 )
Total
Other Income (Expense) - 250 (972,941 ) (972,691 )
Loss
before Provision of Income Taxes $ (400,039 ) $ (476,260 ) $ (3,913,769 ) $ (4,790,068 )
3
Months Ended June 30, 2015
Hydroponic Cannabis Eliminations
Produce Products and
Other Total
Total
Revenues $ 4,776,654 $ 127,747 $ 119,889 $ 5,024,290
Cost
of Goods Sold 4,607,961 32,616 121,099 4,761,676
168,693 95,131 (1,210 ) 262,614
Selling,
general and administrative expenses 462,734 329,845 2,569,267 3,361,846
Loss
from operations (294,041 ) (234,714 ) (2,570,477 ) (3,099,232 )
Other
Income (Expenses)
Amortization
of debt discount - - (224,729 ) (224,729 )
Loss
from derivatives issued with debt greater than debt carrying value - - (337,000 ) (337,000 )
Gain
(Loss) on fair market valuation of derivatives - - 999,000 999,000
Interest
Income (Expense) - - (129,701 ) (129,701 )
Total
Other Income (Expense) - - 307,570 307,570
Loss
before Provision of Income Taxes $ (294,041 ) $ (234,714 ) $ (2,262,907 ) $ (2,791,662 )
6
Months Ended June 30, 2016
Hydroponic Cannabis Eliminations
Produce Products and
Other Total
Total
Revenues $ 7,274,861 $ 3,899,180 $ 74,035 $ 11,248,076
Cost
of Goods Sold 6,615,014 2,809,296 39,848 9,464,158
659,847 1,089,884 34,187 1,783,918
Selling,
general and administrative expenses 1,378,027 1,851,588 4,284,054 7,513,669
Loss
from operations (718,180 ) (761,704 ) (4,249,867 ) (5,729,751 )
Other
Income (Expenses)
Amortization
of debt discount - - (312,532 ) (312,532 )
Loss
on extinguishment of debt - - (920,797 ) (920,797 )
Loss
from derivatives issuance - - (488,000 ) (488,000 )
Gain
(Loss) on fair market valuation of derivatives - - (1,366,700 ) (1,366,700 )
Interest
Income (Expense) - 250 (116,810 ) (116,560 )
Total
Other Income (Expense) - 250 (3,204,839 ) (3,204,589 )
Loss
before Provision of Income Taxes $ (718,180 ) $ (761,454 ) $ (7,454,706 ) $ (8,934,340 )
Total
assets at June 30, 2016 $ 6,834,863 $ 57,142,755 $ 2,784,814 $ 66,762,432
6
Months Ended June 30, 2015
Hydroponic Cannabis Eliminations
Produce Products and
Other Total
Total
Revenues $ 5,235,427 $ 431,772 $ 120,444 $ 5,787,643
Cost
of Goods Sold 4,896,054 279,161 121,099 5,296,314
339,373 152,611 (655 ) 491,329
Selling,
general and administrative expenses 932,799 556,134 4,204,198 5,693,131
Loss
from operations (593,426 ) (403,523 ) (4,204,853 ) (5,201,802 )
Other
Income (Expenses)
Amortization
of debt discount - - (265,855 ) (265,855 )
Loss
from derivatives issued with debt greater than debt carrying value - - (561,000 ) (561,000 )
Gain
(Loss) on fair market valuation of derivatives - - 1,407,200 1,407,200
Interest
Income (Expense) - - (318,230 ) (318,230 )
Total
Other Income (Expense) - - 262,115 262,115
Loss
before Provision of Income Taxes $ (593,426 ) $ (403,523 ) $ (3,942,738 ) $ (4,939,687 )
Total
assets at June 30, 2015 $ 5,658,584 $ 761,330 $ 2,473,138 $ 8,893,052 </t>
  </si>
  <si>
    <t>RELATED PARTY TRANSACTIONS</t>
  </si>
  <si>
    <t>Note 19. RELATED PARTY TRANSACTIONS</t>
  </si>
  <si>
    <t>During
the three months ended March 31, 2016, our subsidiary, IVXX, purchased raw materials totaling $16,076 from Black Oak, an entity
in which the Company's Chief Executive Officer then-held an ownership interest. On April 1, 2016, we completed the merger, whereby
Merger Sub merged with and into Black Oak, with Black Oak as the surviving corporation, and becoming a wholly-owned subsidiary
of the Company. The terms of the purchases of the raw materials were at arms-length.</t>
  </si>
  <si>
    <t>SUBSEQUENT EVENTS</t>
  </si>
  <si>
    <t>Note 20. SUBSEQUENT EVENTS</t>
  </si>
  <si>
    <t>Issuances
of Debt and Warrants: On
July 25, 2016, the Company issued a demand promissory note in favor of Dominion Capital LLC ("Dominion") in the amount
of $750,000. The principal and interest under the demand note is due and payable on demand, but in no case later than July 23,
2018. Payment may be made in either cash or shares of the Company's common stock, at Dominion's option. Dominion may also, at
its option, convert the demand note into a subsequent securities offering that is undertaken by the Company. Interest accrues
at the simple rate of one percent (12%). The Company received the $750,000 on July 25, 2016. Dominion also received warrants to
acquire up to 533,714 shares of common stock at $0.35 per share. The warrants have a four year term. Dominion has the right to
cashless exercise of the warrants if at the time of exercise there is no effective registration statement for the underlying common
stock. On
August 12, 2016, the Company issued a demand promissory note in favor of Dominion Capital LLC ("Dominion") in the amount
of $1,000,000. The principal and interest under the demand note is due and payable on demand, but in no case later than August
12, 2018. Payment may be made in either cash or shares of the Company's common stock, at Dominion's option. Dominion may also,
at its option, convert the demand note into a subsequent securities offering that is undertaken by the Company. Interest accrues
at the simple rate of one percent (12%). The Company received the $1,000,000 on August 12, 2016. Dominion also received warrants
to acquire up to 714,286 shares of common stock at $0.44 per share. The warrants have a four-year term. Dominion has the right
to cashless exercise of the warrants if at the time of exercise there is no effective registration statement for the underlying
common stock. Issuances
of Warrants: On
August 12, 2016, the Company issued warrants in favor of Dominion to acquire up to 500,000 shares common stock at $0.44 per share.
The warrants have a four-year term. Dominion has the right to cashless exercise of the warrants if at the time of exercise there
is no effective registration statement for the underlying common stock. The warrants were issued as consideration for the Company's
default of a $500,000 note dated December 14, 2015. The default was as a result of the Company not having sufficient shares of
common stock to issue to Dominion upon its conversion of the note.</t>
  </si>
  <si>
    <t>SUMMARY OF SIGNIFICANT ACCOUNTING POLICIES (Policies)</t>
  </si>
  <si>
    <t>Summary Of Significant Accounting Policies Policies</t>
  </si>
  <si>
    <t>Organization</t>
  </si>
  <si>
    <t>References
in this document to the "Company," "Terra Tech," "we," "us," or "our" are intended
to mean Terra Tech Corp., individually, or as the context requires, collectively with its subsidiaries on a consolidated basis. The
Company was incorporated in Nevada on July 22, 2008, under the name Private Secretary, Inc. The Company's original business was
developing a software program that would allow for automatic call processing through voice-over-Internet protocol, or "VoIP",
technology. The Company's operations were limited to capital formation, organization, and development of its business plan and
target customer market. The Company generated no revenue. The Company changed its name to Terra Tech Corp. on January 27, 2012. On
February 9, 2012, the Company completed a reverse-triangular merger with GrowOp Technology Ltd., a Nevada corporation ("GrowOp
Technology"), whereby it acquired all of the issued and outstanding shares of GrowOp Technology and in exchange the Company
issued: (i) 33,998,520 shares of its common stock, (ii) 100 shares of Series A Preferred Stock, convertible into shares of common
stock on a one-for-one basis, and (iii) 14,750,000 shares of Series B Preferred Stock, with each share convertible into 5.384325537
shares of common stock. As a result of the merger, GrowOp Technology became the Company's wholly-owned subsidiary. Following the
merger, Terra Tech ceased its prior operations and is now solely a holding company. Through GrowOp Technology, the Company engages
in the design, marketing, and sale of hydroponic equipment with proprietary technology to create sustainable solutions for the
cultivation of indoor agriculture. The
Company is also a wholesale seller of locally grown hydroponic produce, herbs, and florals through its wholly-owned subsidiary,
Edible Garden Corp., a Nevada corporation ("Edible Garden"). The Company acquired all of the issued and outstanding
shares in Edible Garden pursuant to a Share Exchange Agreement, dated March 23, 2013 (the "Share Exchange Agreement"),
entered into by and among the Company, Edible Garden, and the stockholders of Edible Garden. Pursuant to the Share Exchange Agreement,
the Company offered and sold 1,250,000 shares of its common stock in consideration for all the issued and outstanding shares in
Edible Garden. Separately, Amy Almsteier, one of the Company's stockholders and a director (and, at that time, an executive officer),
offered and sold 7,650,000 shares of Series B Preferred Stock to Kenneth Vande Vrede, Michael Vande Vrede, Steven Vande Vrede,
Daniel Vande Vrede, Beverly Willekes, and David Vande Vrede (collectively, the "Former EG Principal Stockholders"). On
March 19, 2014, the Company formed MediFarm, LLC, a Nevada limited liability company ("MediFarm"), a subsidiary. On
July 18, 2014, the Company formed MediFarm I, LLC, a Nevada limited liability company ("MediFarm I"), a subsidiary.
On July 30, 2014, the Company formed MediFarm II, LLC, a Nevada limited liability company ("MediFarm II"), a subsidiary.
Through MediFarm, MediFarm I, and MediFarm II, the Company is currently operating one medical marijuana dispensary facility in
Nevada and plans to operate additional medical marijuana cultivation, production, and dispensary facilities in that state. In
April 2016, MediFarm commenced operations at its dispensary in Las Vegas, Nevada under the "Blüm" brand. On
September 16, 2014, the Company formed IVXX, LLC, a Nevada limited liability company ("IVXX"), and a wholly-owned subsidiary,
for the purpose of producing a line of cannabis flowers and cigarettes, as well as a complete line of cannabis pure concentrates
including: oils, waxes, shatters, and clears. The Company began producing and selling IVXX's products during the first quarter
of fiscal 2015. The Company currently offers these products to 200 select dispensaries in California. The Company uses its supercritical
CO 2 On
October 14, 2015, the Company formed MediFarm I Real Estate, LLC, a Nevada limited liability company ("MediFarm I RE").
MediFarm I RE is a real estate holding company that owns the real property and building at which a medical marijuana dispensary
facility will be located. It is the Company's intention that MediFarm I will operate the medical marijuana dispensary. The Company
owns 50% of the membership interests in MediFarm I RE. The remaining membership interests are owned by Forever Young Investments,
LLC (50%), an otherwise unaffiliated entity. On
April 1, 2016, we acquired Black Oak Gallery, a California corporation ("Black Oak"), that operates a medical marijuana
dispensary in Oakland, California under the name Blüm, pursuant to that certain Agreement and Plan of Merger, dated December
23, 2015 (the "Merger Agreement"), with Generic Merger Sub, Inc., a California corporation and our wholly-owned subsidiary
(the "Merger Sub"), and Black Oak. The Merger Agreement was amended by a First Amendment to the Agreement and Plan of
Merger, dated February 29, 2016. Pursuant to the Merger Agreement, the Merger Sub merged with and into Black Oak, with Black Oak
as the surviving corporation, and became our wholly-owned subsidiary (the "Merger"). The Merger is intended to qualify
for federal income tax purposes as a tax-free reorganization under the provisions of Section 368(a) of the Internal Revenue Code
of 1986, as amended. Subject
to the terms and conditions of the Merger Agreement, at the closing of the Merger, the outstanding shares of common stock of Black
Oak held by (i) three of the current shareholders of Black Oak (the "Group A Shareholders") were converted into the
right to receive approximately 8,166 shares of our Series Z preferred stock, par value $0.001 per share ("Series Z Preferred
Stock"), of which approximately 1,175 shares of Series Z Preferred Stock were issued and paid at closing, and approximately
8,668,700 shares of our Series B preferred stock, par value $0.001 per share ("Series B Preferred Stock"), of which
approximately 1,248,300 shares of Series B Preferred Stock were issued and paid at closing and (ii) the remaining shareholders
of Black Oak (the "Group B Shareholders") were converted into the right to receive approximately 21,378 shares of our
Series Q preferred stock, par value $0.001 per share ("Series Q Preferred Stock), of which approximately 3,695 shares of
Series Q Preferred Stock were issued and paid at closing. The shares of Series Z Preferred Stock, Series B Preferred Stock, and
Series Q Preferred Stock that were issued but not paid to the Black Oak shareholders at closing are subject to certain holdback
and lock-up provisions, and held in an escrow account as security for the satisfaction of any post-closing adjustments or indemnification
claims, as provided for in the Merger Agreement. Each share of Series Q Preferred Stock is to be converted into 5,000 shares of
our common stock and each share of Series Z Preferred Stock is to be converted into 1,857 shares of our Series B Preferred Stock,
in each case immediately upon our filing with the Secretary of State of the State of Nevada an Amendment to our Articles of Incorporation
to increase our authorized capital for, among other reasons, satisfaction of the terms of this potential transaction. Accordingly,
the approximately 21,378 shares of Series Q Preferred Stock to be issued to the Group B Shareholders is convertible into approximately
106,890,000 shares of common stock and the approximately 8,166 shares of Series Z Preferred Stock to be issued to the Group A
Shareholders is convertible into approximately 15,164,262 shares of Series B Preferred Stock. The Series Z Preferred Stock is
intended to mirror the rights of the holders of our Series B Preferred Stock. Each share of our Series B Preferred Stock remains
convertible into 5.384325537 shares of our common stock. The aggregate fair market value of the securities issued in the Merger
was approximately $22.9 million. The Group B Shareholders may also receive cash consideration equal to approximately $2.1 million. The
securities paid to the Group A Shareholders and the Group B Shareholders are subject to certain post-closing adjustments that
are based on certain performance indicators as of the first anniversary of the closing date of the Merger. The first indicator
is based on the performance of the volume-weighted average price of our common stock on the first anniversary of the closing date
of the Merger compared to the price of our common stock on the date of the Merger Agreement. The second indicator is based on
our revenues for the twelve-month period following the closing date of the Merger. A portion of the securities that the Group
A Shareholders and the Group B Shareholders are entitled to receive at closing of the Merger will be held in an escrow until the
first anniversary of the closing date of the Merger and the post-closing adjustments are complete. Since
the Merger was completed on April 1, 2016, Black Oak's financial results are included in the Company's financial statements for
the three months ended June 30, 2016. The
accompanying unaudited consolidated financial statements include all of the accounts of Terra Tech. These consolidated financial
statements have been prepared in accordance with accounting principles generally accepted in the United States for financial information
and with the instructions to Form 10-K and Regulation S-X. In the opinion of management, all adjustments (consisting only of normal
recurring adjustments) considered necessary for a fair presentation have been included.</t>
  </si>
  <si>
    <t>Use of Estimates</t>
  </si>
  <si>
    <t>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all highly liquid investments with
a maturity of three months or less from the date of purchase, including money market mutual funds, short-term time deposits, and
government agency and corporate obligations, are classified as cash and cash equivalents.</t>
  </si>
  <si>
    <t>Accounts Receivable</t>
  </si>
  <si>
    <t>The Company reviews all outstanding accounts
receivable for collectability on a quarterly basis. An allowance for doubtful accounts is recorded for any amounts deemed uncollectable.
The Company does not accrue interest receivable on past due accounts receivable. There was an allowance of $159,169 at June 30,
2016 and $184,642 at December 31, 2015.</t>
  </si>
  <si>
    <t>Property and Equipment</t>
  </si>
  <si>
    <t>Property
and equipment are stated at cost less accumulated depreciation. Depreciation is calculated using the straight-line method over
the estimated useful lives of the assets: 3-32 years for machinery and equipment, leasehold improvements, and buildings are amortized
over the estimated useful life. Repairs and maintenance expenditures that do not extend the useful lives of related assets are
expensed as incurred. The Company tests property and equipment for impairment annually for recoverability or whenever events or
changes in circumstances indicate that the carry amount may not be recoverable. The Company has concluded for the year ended December
31, 2015, and for the six months periods ended June 30, 2016, that the sum of the undiscounted cash flows exceeds the carry amount
of the assets.</t>
  </si>
  <si>
    <t>Intangibles</t>
  </si>
  <si>
    <t>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five to 15 years; trade names, five to 15 year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Th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Based on the test results, no impairments have occurred.</t>
  </si>
  <si>
    <t>Deposits
are for stores, land and utility companies located in California, Nevada and New Jersey.</t>
  </si>
  <si>
    <t>Revenue Recognition</t>
  </si>
  <si>
    <t>Cannabis
Products  We recognize revenue from product sales net of discounts, rebates, promotional adjustments, price adjustments,
and estimated returns and upon transfer of title and risk to the customer, which occurs at shipping (F.O.B. terms). Upon shipment,
the Company has no further performance obligations, selling price is fixed, and collection is reasonably assured. The
Company recognizes revenue in accordance with ASC 605, " Revenue Recognition Revenue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Revenue is recorded upon transfer of title and risk to the customer which occurs at the
time customers take delivery of our products at our retail dispensary. Upon purchase, we have no further performance obligations
and collection is assured as sales are paid for at time of purchase. Revenue
related to the sale of consignment inventory is not recognized until the product is pulled from inventory and sold directly to
our end-customers at our retail dispensary. The Company recognizes revenue from the sale of consignment inventory on a gross basis,
as it has determined that it is the primary obligor to the customer, has latitude in establishing the sales prices and profit
margins of its products, has discretion in selecting its suppliers, is responsible for loss or damage to consigned inventory and
through its customer validation process performs an important part of the process of providing such products to authorized customers.
The Company believes that these factors outweigh the fact that the Company does not have title to the consigned inventory prior
to its sale. During
the quarter ended June 30, 2016, sales returns were not significant and, as such, no sales return allowance has been recorded
as of June 30, 2016. Hydroponic
Produce  We recognize revenue from products grown in our greenhouses and sold net of discounts, rebates, promotional adjustments,
price adjustments, and estimated returns and upon transfer of title and risk to the customer, which occurs at shipping (F.O.B.
terms). Upon shipment, the Company has no further performance obligations, selling price is fixed, and collection is reasonably
assured. For
sales for which the Company uses an outside grower, the Company evaluates whether it is appropriate to record the gross amount
of product sales and related costs or the net amount earned as commissions. The Company determines the product specifications,
cultivation, and packaging, while disclosing trade and operational secrets, greenhouse technologies, and nutrients used to grow.
The Company is the primary obligor in the transaction because it is the Company's brand that is sold into the retail channel.
The Company is subject to inventory risk until product is accepted by the retailer. The Company bears credit risk for the amount
billed to the Retailer and, thus, must pay the Grower in the event the selling price is not collected. This revenue is recorded
at the gross sale price once the Retailer has accepted delivery, selling price is fixed, and collection is reasonably assured.</t>
  </si>
  <si>
    <t>Cannabis
Products 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Overhead expenses include allocations of rent, administrative salaries, utilities,
and related costs. It also includes the cost incurred in producing the oils, waxes, shatters, and clears sold by IVXX. Hydroponic Product  Cost
of goods sold are for the plants grown and purchased and sold into the retail marketplace by Edible Garden.</t>
  </si>
  <si>
    <t>Loyalty Rewards Program</t>
  </si>
  <si>
    <t>We
offer a customer loyalty rewards program that allows members to earn discounts on future purchases. The amount of unused discounts
earned by our loyalty rewards program members is included in accrued liabilities and recorded as a reduction of revenue at the
time a qualifying purchase is made. Revenue is recognized when points are redeemed by the loyalty rewards program member. We began
offering customers the loyalty rewards program during April 2015 and the value of points accrued as of June 30, 2016, was approximately
$22,171.</t>
  </si>
  <si>
    <t>Research and Development</t>
  </si>
  <si>
    <t>Research and development costs are expensed
as incurred.</t>
  </si>
  <si>
    <t>Income Taxes</t>
  </si>
  <si>
    <t>The
Company provides for income taxes based on enacted tax law and statutory tax rates at which items of income and expenses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for the six months ended June 30, 2016.</t>
  </si>
  <si>
    <t>Loss Per Common Share</t>
  </si>
  <si>
    <t>Net
loss per share is computed in accordance with the provisions of ASC 260, "Earnings Per Share"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six months
ended June 30, 2016; therefore, the basic and diluted weighted average shares of common stock outstanding were the same.</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Recently Issued Accounting Standards</t>
  </si>
  <si>
    <t xml:space="preserve">Leases
 Balance
Sheet Classification of Deferred Taxes  Inventory
Measurement Going
Concern Disclosures </t>
  </si>
  <si>
    <t>SHARE EXCHANGE (Tables)</t>
  </si>
  <si>
    <t>Share Exchange Tables</t>
  </si>
  <si>
    <t>Acquired assets</t>
  </si>
  <si>
    <t xml:space="preserve">The
Company preliminarily allocated the $212,500 consideration paid for the acquired assets as follows:
Cash 100
Intangible
assets, customer list 212,400
Fair
value acquired $ 212,500 </t>
  </si>
  <si>
    <t>ACQUISITIONS (Tables)</t>
  </si>
  <si>
    <t>Acquisitions Tables</t>
  </si>
  <si>
    <t>Summary of Acquisition</t>
  </si>
  <si>
    <t xml:space="preserve">The
following table summarizes the acquisition with a purchase price of $51,489,665:
Current
assets, (inclusive of cash of $163,566) $ 792,447
Property,
plant and equipment 681,896
Customer
relationships 7,480,800
Trade
Name 4,280,000
Dispensary
license 8,214,700
Liabilities (2,355,938 )
Total
identifiable net assets $ 19,093,905
Goodwill 32,395,760
Net
assets $ 51,489,665 </t>
  </si>
  <si>
    <t>Summary of Acquisition purchase price</t>
  </si>
  <si>
    <t xml:space="preserve">The
below chart outlines a summary of the purchase price:
Purchase
Price Detail Series
B Preferred Stock Series
Q Preferred Stock Series
Z Preferred Stock Preferred
Stock Converted Into Common Stock Total Consideration
Closing
Consideration 1,248,300 3,696 1,176 36,960,989 $ 9,683,779
Lockup
Consideration 4,468,872 8,945 4,210 110,882,953 29,051,334
Holdback
Consideration 2,951,528 8,739 2,781 87,392,202 11,324,969
Performance-based
Cash Consideration - - - - 1,429,583
Totals 8,668,700 21,380 8,167 235,236,144 $ 51,489,665 </t>
  </si>
  <si>
    <t>INVENTORY (Tables)</t>
  </si>
  <si>
    <t>Inventory Tables</t>
  </si>
  <si>
    <t xml:space="preserve">Inventory
at June 30, 2016 and December 31, 2015 consisted of the following:
June
30, December
31,
2016 2015
Raw
Materials $ 710,949 $ 277,340
Work-In-Progress 348,576 542,530
Finished
Goods 525,179 129,578
$ 1,584,704 $ 949,448 </t>
  </si>
  <si>
    <t>PROPERTY, EQUIPMENT AND LEASEHOLD IMPROVEMENTS (Tables)</t>
  </si>
  <si>
    <t>Property Equipment And Leasehold Improvements Tables</t>
  </si>
  <si>
    <t>Property, equipment, and leasehold improvements</t>
  </si>
  <si>
    <t xml:space="preserve">Property,
equipment, and leasehold improvements at cost, less accumulated depreciation, at June 30, 2016 and December 31, 2015 consisted
of the following:
June
30, December
31,
2016 2015
Land $ 1,454,124 $ 1,454,124
Furniture 280,503 70,786
Equipment 2,437,048 2,322,444
Leasehold
improvements 6,564,817 3,893,330
Subtotal 10,736,492 7,740,684
Less
accumulated depreciation (1,700,342 ) (1,045,709 )
Total $ 9,036,150 $ 6,694,975 </t>
  </si>
  <si>
    <t>INTANGIBLE ASSETS (Tables)</t>
  </si>
  <si>
    <t>Intangible Assets Tables</t>
  </si>
  <si>
    <t>Finite lives intangible assets</t>
  </si>
  <si>
    <t>Actual
amortization expense to be reported in future periods could differ from these estimates as a result of new intangible asset acquisitions,
changes in useful lives or other relevant factors or changes.
June
30, 2016
Useful Gross
Life Carrying Accumulated
Amortized
intangible assets: in
Years Amount Amortization
Customer
relationships 5
to 15 $ 8,693,200 $ 309,908
Trade
Name 5
to 15 $ 4,666,898 $ 90,678
Dispensary
license 15 $ 8,214,700 $ 126,912
Total $ 21,574,798 $ 527,498</t>
  </si>
  <si>
    <t>ACCOUNTS PAYABLE AND ACCRUED EXPENSES (Tables)</t>
  </si>
  <si>
    <t>Accounts Payable And Accrued Expenses Tables</t>
  </si>
  <si>
    <t>NOTES PAYABLE (Tables)</t>
  </si>
  <si>
    <t>Notes Payable Tables</t>
  </si>
  <si>
    <t>Notes payable</t>
  </si>
  <si>
    <t xml:space="preserve">Notes payable are as follows:
June 30, December 31,
2016 2015
Promissory note dated July 25, 2014 issued to an accredited investor, which matured July 24, 2015 and bore interest at a rate of 12% per annum. The holder of the note extended the maturity to July 25, 2017. Principal and interest may be converted into common stock based on the average trading price of the ten days prior to maturity at the holder's option. $ 150,000 $ 150,000
Unsecured promissory demand notes issued to an accredited investor, which bears interest at a rate of 4% per annum. Holder may elect to convert into common stock at $0.75 per share. In 2015, the investor exchanged the notes from other accredited investors. 114,306 114,306
5% Original issue discount senior secured convertible promissory note dated May 5, 2014 issued to accredited investors, which matured November 5, 2015, and bore interest at a rate of 12% per annum. The fixed conversion price in effect was set at 90% of the 20-day volume weighted average price ("VWAP") of our common stock on February 5, 2014, or $0.30753 per share. In 2015, the holder of the note converted some of the debt and accrued interest into common stock. The remaining balance of the note and accrued interest was converted into common stock in March 2016. - 96,491
Convertible promissory note dated April 7, 2015 issued to accredited investors, which matures October 7, 2016 and bears interest at a rate of 12% per annum. The conversion price in effect is $0.1303, subject to adjustment. The remaining balance of the note and accrued interest was converted into common stock in January 2016. - 170,856
Convertible promissory note dated May 13, 2015 issued to accredited investors, which matures November 13, 2016 and bears interest at a rate of 12% per annum. The conversion price in effect is $0.1211, subject to adjustment. The remaining balance of the note and accrued interest was converted into common stock in January 2016. - 170,783
Convertible promissory note dated December 14, 2015, issued to accredited investors, which matures December 13, 2016 and bears interest at a rate of 12% per annum. The conversion price in effect is $0.1211, subject to adjustment. 364,017 214,927
Convertible promissory note dated March 10, 2016, issued to accredited investors, which matures September 10, 2017 and bears interest at a rate of 1% per annum. The conversion price in effect is 90% of the average of the lowest three (3) VWAPs for the five (5) consecutive trading days prior to the conversion date. 1,250,000 -
Convertible promissory note dated May 27, 2016, and amended on July 25, 2016 issued to accredited investors, which matures May 27, 2018 and bears interest at a rate of 12% per annum. The conversion price in effect is $0.35, subject to adjustment. 310,830 -
Total Debt 2,189,153 917,363
Less short-term portion 628,323 917,363
Long-term portion $ 1,560,830 $ - </t>
  </si>
  <si>
    <t>FAIR VALUE MEASUREMENTS (Tables)</t>
  </si>
  <si>
    <t>Fair Value Measurements Tables</t>
  </si>
  <si>
    <t>Fair value hierarchy financial assets measured</t>
  </si>
  <si>
    <t xml:space="preserve">The following table represents the fair value
hierarchy for those financial assets measured at fair value on a recurring basis:
Fair Value at
June 30, Fair Value Measurement Using
2016 Level 1 Level 2 Level 3
Derivative liability - Conversion Feature $ 4,852,000 - - $ 4,852,000
$ 4,852,000 - - $ 4,852,000
Fair Value at
December 31, Fair Value Measurement Using
2015 Level 1 Level 2 Level 3
Derivative liability - Conversion Feature $ 743,400 - - $ 743,400
$ 743,400 - - $ 743,400 </t>
  </si>
  <si>
    <t>Liabilities measured at fair value on a recurring basis using significant unobservable inputs</t>
  </si>
  <si>
    <t xml:space="preserve">Liabilities
measured at fair value on a recurring basis using significant unobservable inputs (Level 3):
Balance
at December 31, 2015 $ 743,400
Change
in fair market value of conversion feature 1,366,700
Issuance
of equity instruments with debt greater than debt carrying amount 488,000
Derivative
debt converted into equity (570,100 )
Issuance
of equity instruments with derivatives 2,824,000
Balance
at June 30, 2016 $ 4,852,000 </t>
  </si>
  <si>
    <t>TAX EXPENSE (Tables)</t>
  </si>
  <si>
    <t>Tax Expense Tables</t>
  </si>
  <si>
    <t>Schedule of expense (benefit) for income taxes</t>
  </si>
  <si>
    <t xml:space="preserve">The
expense (benefit) for income taxes consists of the following:
June
30, 2016 December
31, 2015
Current:
Federal $ 332,000 $ -
State - -
- -
Deferred:
Federal 49,000 44,000
State - -
Total $ 381,000 $ 44,000 </t>
  </si>
  <si>
    <t>Deferred tax assets and liabilities</t>
  </si>
  <si>
    <t>The
components of deferred tax assets and liabilities are as follows:
June
30, 2016 December
31, 2015
Deferred
income tax assets:
Allowance
for bad debt $ 71,000 $ 74,000
Warrants
expense 3,904,000 3,412,000
Derivatives
expense 1,239,000 729,000
Net
operating losses 7,736,000 7,029,000
$ 12,950,000 $ 11,244,000
Deferred
income tax liabilities:
Depreciation (194,900 ) (44,000 )
Total 12,755,100 11,200,000
Valuation
allowance (12,950,000 ) (11,244,000 )
Net
deferred tax asset (liability) $ (194,900 ) $ (44,000 )</t>
  </si>
  <si>
    <t>WARRANTS (Tables)</t>
  </si>
  <si>
    <t>Warrants Tables</t>
  </si>
  <si>
    <t>Warrants outstanding</t>
  </si>
  <si>
    <t xml:space="preserve">The Company has the following shares of common
stock reserved for exercise of the warrants outstanding as of June 30, 2016:
June 30, 2016
Shares
Weighted Average Exercise Price
Warrants outstanding  beginning of year 32,426,008 $ 0.18
Warrants exercised (11,706,330 ) 0.12
Warrants granted 8,467,104 0.18
Warrants expired (190,000 ) (0.54 )
Warrants outstanding  end of period 28,996,782 $ 0.18 </t>
  </si>
  <si>
    <t>Summarizes information about fixed-price warrants outstanding</t>
  </si>
  <si>
    <t xml:space="preserve">The following table summarizes information
about fixed-price warrants outstanding:
Range of
Number Outstanding at
Average Remaining Weighted
Exercise June 30, Contractual Average
Prices 2016 Life Exercise Price
$ 0.40 333,333 2 Months $ 0.40
$ 0.33 439,637 7 Months $ 0.33
$ 0.16 750,000 9 Months $ 0.16
$ 0.14 1,578,947 24 Months $ 0.14
$ 0.21 14,946,119 24 Months $ 0.21
$ 0.30 1,846,300 25 Months $ 0.14
$ 0.06 7,067,002 28 Months $ 0.06
$ 0.16 1,118,068 32 Months $ 0.16
$ 0.13 863,392 33 Months $ 0.13
$ 0.12 928,984 35 Months $ 0.12
$ 0.35 1,625,000 48 Months $ 0.35
28,996,782 </t>
  </si>
  <si>
    <t>COMMITMENTS (Tables)</t>
  </si>
  <si>
    <t>Commitments Tables</t>
  </si>
  <si>
    <t>Future minimum lease payments</t>
  </si>
  <si>
    <t xml:space="preserve">Future
minimum lease payments under non-cancelable operating leases having an initial or remaining term of more than one year are as
follows:
Scheduled
Year
Ending December 31: Payments
2016 $ 541,656
2017 487,518
2018 478,587
2019 342,336
2020 256,173
2021
and thereafter 2,021,484
Total
minimum rental payments $ 4,127,754 </t>
  </si>
  <si>
    <t>SEGMENT INFORMATION (Tables)</t>
  </si>
  <si>
    <t>Segment Information Tables</t>
  </si>
  <si>
    <t>Summarized financial information</t>
  </si>
  <si>
    <t xml:space="preserve">3
Months Ended June 30, 2016
Hydroponic Cannabis Eliminations
Produce Products and
Other Total
Total
Revenues $ 5,873,418 $ 3,768,977 $ 57,514 $ 9,699,909
Cost
of Goods Sold 5,414,082 2,596,035 39,848 8,049,965
459,336 1,172,942 17,666 1,649,944
Selling,
general and administrative expenses 859,375 1,649,452 2,958,494 5,467,321
Loss
from operations (400,039 ) (476,510 ) (2,940,828 ) (3,817,377 )
Other
Income (Expenses)
Amortization
of debt discount - - (218,126 ) (218,126 )
Loss
on extinguishment of debt - - - -
Loss
from derivatives issuance - - (488,000 ) (488,000 )
Gain
(Loss) on fair market valuation of derivatives - - (206,000 ) (206,000 )
Interest
Income (Expense) - 250 (60,815 ) (60,565 )
Total
Other Income (Expense) - 250 (972,941 ) (972,691 )
Loss
before Provision of Income Taxes $ (400,039 ) $ (476,260 ) $ (3,913,769 ) $ (4,790,068 )
3
Months Ended June 30, 2015
Hydroponic Cannabis Eliminations
Produce Products and
Other Total
Total
Revenues $ 4,776,654 $ 127,747 $ 119,889 $ 5,024,290
Cost
of Goods Sold 4,607,961 32,616 121,099 4,761,676
168,693 95,131 (1,210 ) 262,614
Selling,
general and administrative expenses 462,734 329,845 2,569,267 3,361,846
Loss
from operations (294,041 ) (234,714 ) (2,570,477 ) (3,099,232 )
Other
Income (Expenses)
Amortization
of debt discount - - (224,729 ) (224,729 )
Loss
from derivatives issued with debt greater than debt carrying value - - (337,000 ) (337,000 )
Gain
(Loss) on fair market valuation of derivatives - - 999,000 999,000
Interest
Income (Expense) - - (129,701 ) (129,701 )
Total
Other Income (Expense) - - 307,570 307,570
Loss
before Provision of Income Taxes $ (294,041 ) $ (234,714 ) $ (2,262,907 ) $ (2,791,662 )
6
Months Ended June 30, 2016
Hydroponic Cannabis Eliminations
Produce Products and
Other Total
Total
Revenues $ 7,274,861 $ 3,899,180 $ 74,035 $ 11,248,076
Cost
of Goods Sold 6,615,014 2,809,296 39,848 9,464,158
659,847 1,089,884 34,187 1,783,918
Selling,
general and administrative expenses 1,378,027 1,851,588 4,284,054 7,513,669
Loss
from operations (718,180 ) (761,704 ) (4,249,867 ) (5,729,751 )
Other
Income (Expenses)
Amortization
of debt discount - - (312,532 ) (312,532 )
Loss
on extinguishment of debt - - (920,797 ) (920,797 )
Loss
from derivatives issuance - - (488,000 ) (488,000 )
Gain
(Loss) on fair market valuation of derivatives - - (1,366,700 ) (1,366,700 )
Interest
Income (Expense) - 250 (116,810 ) (116,560 )
Total
Other Income (Expense) - 250 (3,204,839 ) (3,204,589 )
Loss
before Provision of Income Taxes $ (718,180 ) $ (761,454 ) $ (7,454,706 ) $ (8,934,340 )
Total
assets at June 30, 2016 $ 6,834,863 $ 57,142,755 $ 2,784,814 $ 66,762,432
6
Months Ended June 30, 2015
Hydroponic Cannabis Eliminations
Produce Products and
Other Total
Total
Revenues $ 5,235,427 $ 431,772 $ 120,444 $ 5,787,643
Cost
of Goods Sold 4,896,054 279,161 121,099 5,296,314
339,373 152,611 (655 ) 491,329
Selling,
general and administrative expenses 932,799 556,134 4,204,198 5,693,131
Loss
from operations (593,426 ) (403,523 ) (4,204,853 ) (5,201,802 )
Other
Income (Expenses)
Amortization
of debt discount - - (265,855 ) (265,855 )
Loss
from derivatives issued with debt greater than debt carrying value - - (561,000 ) (561,000 )
Gain
(Loss) on fair market valuation of derivatives - - 1,407,200 1,407,200
Interest
Income (Expense) - - (318,230 ) (318,230 )
Total
Other Income (Expense) - - 262,115 262,115
Loss
before Provision of Income Taxes $ (593,426 ) $ (403,523 ) $ (3,942,738 ) $ (4,939,687 )
Total
assets at June 30, 2015 $ 5,658,584 $ 761,330 $ 2,473,138 $ 8,893,052 </t>
  </si>
  <si>
    <t>SUMMARY OF SIGNIFICANT ACCOUNTING POLICIES (Details Narrative) - USD ($)</t>
  </si>
  <si>
    <t>Allowance for account receivable</t>
  </si>
  <si>
    <t>Loyalty rewards program points accrued, Value</t>
  </si>
  <si>
    <t>Minimum [Member]</t>
  </si>
  <si>
    <t>Estimated useful lives</t>
  </si>
  <si>
    <t>3 years</t>
  </si>
  <si>
    <t>Maximum [Member]</t>
  </si>
  <si>
    <t>32 years</t>
  </si>
  <si>
    <t>GOING CONCERN (Details Narrative) - USD ($)</t>
  </si>
  <si>
    <t>Going Concern Details Narrative</t>
  </si>
  <si>
    <t>SHARE EXCHANGE (Details)</t>
  </si>
  <si>
    <t>Jun. 30, 2016USD ($)</t>
  </si>
  <si>
    <t>Share Exchange Details</t>
  </si>
  <si>
    <t>Intangible assets, customer list</t>
  </si>
  <si>
    <t>Fair value acquired</t>
  </si>
  <si>
    <t>SHARE EXCHANGE (Details Narrative)</t>
  </si>
  <si>
    <t>Share Exchange Details Narrative</t>
  </si>
  <si>
    <t>Amortization expense</t>
  </si>
  <si>
    <t>Intangible assets with estimated useful lives</t>
  </si>
  <si>
    <t>5 years</t>
  </si>
  <si>
    <t>ACQUISITIONS (Details) - Acquisitions [Member]</t>
  </si>
  <si>
    <t>Current assets, (inclusive of cash of $163,566)</t>
  </si>
  <si>
    <t>Property, plant and equipment</t>
  </si>
  <si>
    <t>Customer relationships</t>
  </si>
  <si>
    <t>Trade Name</t>
  </si>
  <si>
    <t>Dispensary license</t>
  </si>
  <si>
    <t>Liabilities</t>
  </si>
  <si>
    <t>Total identifiable net assets</t>
  </si>
  <si>
    <t>Net assets</t>
  </si>
  <si>
    <t>ACQUISITIONS (Details 1)</t>
  </si>
  <si>
    <t>Jun. 30, 2016USD ($)shares</t>
  </si>
  <si>
    <t>Closing Consideration</t>
  </si>
  <si>
    <t>Lockup Consideration</t>
  </si>
  <si>
    <t>Holdback Consideration</t>
  </si>
  <si>
    <t>Performance-based Cash Consideration</t>
  </si>
  <si>
    <t>Totals</t>
  </si>
  <si>
    <t>Total Consideration | $</t>
  </si>
  <si>
    <t>Preferred Stock Converted Into Common Stock [Member]</t>
  </si>
  <si>
    <t>Total Consideration [Member]</t>
  </si>
  <si>
    <t>INVENTORY (Details) - USD ($)</t>
  </si>
  <si>
    <t>Raw Materials</t>
  </si>
  <si>
    <t>Work-In-Progress</t>
  </si>
  <si>
    <t>Finished Goods</t>
  </si>
  <si>
    <t>PROPERTY, EQUIPMENT AND LEASEHOLD IMPROVEMENTS (Details) - USD ($)</t>
  </si>
  <si>
    <t>Property Equipment And Leasehold Improvements Details</t>
  </si>
  <si>
    <t>Land</t>
  </si>
  <si>
    <t>Furniture</t>
  </si>
  <si>
    <t>Equipment</t>
  </si>
  <si>
    <t>Leasehold improvements</t>
  </si>
  <si>
    <t>Subtotal</t>
  </si>
  <si>
    <t>Less accumulated depreciation</t>
  </si>
  <si>
    <t>PROPERTY, EQUIPMENT AND LEASEHOLD IMPROVEMENTS (Details Narrative) - USD ($)</t>
  </si>
  <si>
    <t>Property Equipment And Leasehold Improvements Details Narrative</t>
  </si>
  <si>
    <t>Depreciation expense</t>
  </si>
  <si>
    <t>INTANGIBLE ASSETS (Details) - USD ($)</t>
  </si>
  <si>
    <t>Gross Carrying Amount</t>
  </si>
  <si>
    <t>Accumulated Amortization</t>
  </si>
  <si>
    <t>Customer Relationships [Member]</t>
  </si>
  <si>
    <t>Customer Relationships [Member] | Minimum [Member]</t>
  </si>
  <si>
    <t>Useful Life (in Years)</t>
  </si>
  <si>
    <t>Customer Relationships [Member] | Maximum [Member]</t>
  </si>
  <si>
    <t>15 years</t>
  </si>
  <si>
    <t>Trade Name [Member]</t>
  </si>
  <si>
    <t>Trade Name [Member] | Minimum [Member]</t>
  </si>
  <si>
    <t>Trade Name [Member] | Maximum [Member]</t>
  </si>
  <si>
    <t>Dispensary license [Member]</t>
  </si>
  <si>
    <t>INTANGIBLE ASSETS (Details Narrative) - USD ($)</t>
  </si>
  <si>
    <t>Intangible Assets Details Narrative</t>
  </si>
  <si>
    <t>Estimate amortization expense in 2016</t>
  </si>
  <si>
    <t>Estimate amortization expense in 2017</t>
  </si>
  <si>
    <t>Estimate amortization expense in 2018</t>
  </si>
  <si>
    <t>Estimate amortization expense in 2019</t>
  </si>
  <si>
    <t>Estimate amortization expense in 2020</t>
  </si>
  <si>
    <t>Estimate amortization expense after 2020</t>
  </si>
  <si>
    <t>ACCOUNTS PAYABLE AND ACCRUED EXPENSES (Details) - USD ($)</t>
  </si>
  <si>
    <t>Accounts Payable And Accrued Expenses Details</t>
  </si>
  <si>
    <t>Accrued taxes</t>
  </si>
  <si>
    <t>Accrued expenses</t>
  </si>
  <si>
    <t>Accrued interest</t>
  </si>
  <si>
    <t>NOTES PAYABLE (Details) - USD ($)</t>
  </si>
  <si>
    <t>Total Debt</t>
  </si>
  <si>
    <t>Less short-term portion</t>
  </si>
  <si>
    <t>Long-term portion</t>
  </si>
  <si>
    <t>Promissory Demand Note [Member]</t>
  </si>
  <si>
    <t>Unsecured Promissory Demand Note [Member]</t>
  </si>
  <si>
    <t>Original issue discount senior secured convertible promissory note [Member]</t>
  </si>
  <si>
    <t>Convertible promissory note [Member]</t>
  </si>
  <si>
    <t>Convertible promissory note one [Member]</t>
  </si>
  <si>
    <t>Convertible promissory note two [Member]</t>
  </si>
  <si>
    <t>Convertible promissory note three [Member]</t>
  </si>
  <si>
    <t>Convertible promissory note four [Member]</t>
  </si>
  <si>
    <t>NOTES PAYABLE (Details Narrative) - USD ($)</t>
  </si>
  <si>
    <t>Notes Payable Details Narrative</t>
  </si>
  <si>
    <t>Unamortized debt discount</t>
  </si>
  <si>
    <t>FAIR VALUE MEASUREMENTS (Details) - USD ($)</t>
  </si>
  <si>
    <t>Derivative liability - Conversion Feature</t>
  </si>
  <si>
    <t>Fair Value Measurement Using, Level 1 [Member]</t>
  </si>
  <si>
    <t>Fair Value Measurement Using, Level 2 [Member]</t>
  </si>
  <si>
    <t>Fair Value Measurement Using, Level 3 [Member]</t>
  </si>
  <si>
    <t>FAIR VALUE MEASUREMENTS (Details 1)</t>
  </si>
  <si>
    <t>Fair Value Measurements Details 1</t>
  </si>
  <si>
    <t>Liabilities measured at fair value Beginning Balance</t>
  </si>
  <si>
    <t>Change in fair market value of Conversion Feature</t>
  </si>
  <si>
    <t>Issuance of equity instruments with debt greater than debt carrying amount</t>
  </si>
  <si>
    <t>Derivative debt converted into equity</t>
  </si>
  <si>
    <t>Issuance of equity instruments with derivatives</t>
  </si>
  <si>
    <t>Liabilities measured at fair value Ending Balance</t>
  </si>
  <si>
    <t>TAX EXPENSE (Details) - USD ($)</t>
  </si>
  <si>
    <t>Current:</t>
  </si>
  <si>
    <t>Federal</t>
  </si>
  <si>
    <t>State</t>
  </si>
  <si>
    <t>Deferred:</t>
  </si>
  <si>
    <t>TAX EXPENSE (Details 1) - USD ($)</t>
  </si>
  <si>
    <t>Deferred income tax assets:</t>
  </si>
  <si>
    <t>Allowance for bad debt</t>
  </si>
  <si>
    <t>Warrants expense</t>
  </si>
  <si>
    <t>Derivatives expense</t>
  </si>
  <si>
    <t>Net operating losses</t>
  </si>
  <si>
    <t>Deferred income tax liabilities:</t>
  </si>
  <si>
    <t>Depreciation</t>
  </si>
  <si>
    <t>Valuation allowance</t>
  </si>
  <si>
    <t>Net deferred tax asset (liability)</t>
  </si>
  <si>
    <t>TAX EXPENSE (Details Narrative) - USD ($)</t>
  </si>
  <si>
    <t>Tax Expense Details Narrative</t>
  </si>
  <si>
    <t>Net operating loss carryforwards</t>
  </si>
  <si>
    <t>Net operating loss carryforwards expiring from</t>
  </si>
  <si>
    <t>CAPITAL STOCK (Details Narrative) - $ / shares</t>
  </si>
  <si>
    <t>WARRANTS (Details)</t>
  </si>
  <si>
    <t>Jun. 30, 2016$ / sharesshares</t>
  </si>
  <si>
    <t>Shares</t>
  </si>
  <si>
    <t>Warrants outstanding - beginning of year | shares</t>
  </si>
  <si>
    <t>Warrants exercised | shares</t>
  </si>
  <si>
    <t>Warrants granted | shares</t>
  </si>
  <si>
    <t>Warrants expired | shares</t>
  </si>
  <si>
    <t>Warrants outstanding - end of period | shares</t>
  </si>
  <si>
    <t>Weighted Average Exercise Price</t>
  </si>
  <si>
    <t>Warrants outstanding - beginning of year | $ / shares</t>
  </si>
  <si>
    <t>Warrants exercised | $ / shares</t>
  </si>
  <si>
    <t>Warrants granted | $ / shares</t>
  </si>
  <si>
    <t>Warrants expired | $ / shares</t>
  </si>
  <si>
    <t>Warrants outstanding - end of period | $ / shares</t>
  </si>
  <si>
    <t>WARRANTS (Details 1)</t>
  </si>
  <si>
    <t>Jun. 30, 2016USD ($)$ / shares</t>
  </si>
  <si>
    <t>Number of warrants Outstanding | $</t>
  </si>
  <si>
    <t>Exercise Price Range One [Member]</t>
  </si>
  <si>
    <t>Range of Exercise Prices</t>
  </si>
  <si>
    <t>Average Remaining Contractual Life</t>
  </si>
  <si>
    <t>2 months</t>
  </si>
  <si>
    <t>Exercise Price Range Two [Member]</t>
  </si>
  <si>
    <t>7 months</t>
  </si>
  <si>
    <t>Exercise Price Range Three [Member]</t>
  </si>
  <si>
    <t>9 months</t>
  </si>
  <si>
    <t>Exercise Price Range Four [Member]</t>
  </si>
  <si>
    <t>24 months</t>
  </si>
  <si>
    <t>Exercise Price Range Five [Member]</t>
  </si>
  <si>
    <t>Exercise Price Range Six [Member]</t>
  </si>
  <si>
    <t>25 months</t>
  </si>
  <si>
    <t>Exercise Price Range Seven [Member]</t>
  </si>
  <si>
    <t>28 months</t>
  </si>
  <si>
    <t>Exercise Price Range Eight [Member]</t>
  </si>
  <si>
    <t>32 months</t>
  </si>
  <si>
    <t>Exercise Price Range Nine [Member]</t>
  </si>
  <si>
    <t>33 months</t>
  </si>
  <si>
    <t>Exercise Price Range Ten [Member]</t>
  </si>
  <si>
    <t>35 months</t>
  </si>
  <si>
    <t>Exercise Price Range Eleven [Member]</t>
  </si>
  <si>
    <t>48 months</t>
  </si>
  <si>
    <t>COMMITMENTS (Details)</t>
  </si>
  <si>
    <t>Year Ending December 31:</t>
  </si>
  <si>
    <t>2021 and thereafter</t>
  </si>
  <si>
    <t>Total minimum rental payments</t>
  </si>
  <si>
    <t>COMMITMENTS (Details Narrative) - USD ($)</t>
  </si>
  <si>
    <t>Commitments Details Narrative</t>
  </si>
  <si>
    <t>Net rent expense</t>
  </si>
  <si>
    <t>SEGMENT INFORMATION (Details) - USD ($)</t>
  </si>
  <si>
    <t>Interest Income (Expense)</t>
  </si>
  <si>
    <t>Hydroponic Produce [Member]</t>
  </si>
  <si>
    <t>Total assets</t>
  </si>
  <si>
    <t>Cannabis Products [Member]</t>
  </si>
  <si>
    <t>Eliminations And Other [Member]</t>
  </si>
  <si>
    <t>Segment Information [Member]</t>
  </si>
  <si>
    <t>RELATED PARTY TRANSACTIONS (Details Narrative)</t>
  </si>
  <si>
    <t>Mar. 31, 2016USD ($)</t>
  </si>
  <si>
    <t>Related Party Transactions Details Narrative</t>
  </si>
  <si>
    <t>Raw materials purchased from Black Oa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51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4998182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71663</v>
      </c>
      <c r="C3" s="7" t="n">
        <v>418082</v>
      </c>
    </row>
    <row r="4" spans="1:3">
      <c r="A4" s="4" t="s">
        <v>31</v>
      </c>
      <c r="B4" s="6" t="n">
        <v>1009148</v>
      </c>
      <c r="C4" s="6" t="n">
        <v>741844</v>
      </c>
    </row>
    <row r="5" spans="1:3">
      <c r="A5" s="4" t="s">
        <v>32</v>
      </c>
      <c r="B5" s="6" t="n">
        <v>415209</v>
      </c>
      <c r="C5" s="6" t="n">
        <v>147230</v>
      </c>
    </row>
    <row r="6" spans="1:3">
      <c r="A6" s="4" t="s">
        <v>33</v>
      </c>
      <c r="B6" s="6" t="n">
        <v>1584704</v>
      </c>
      <c r="C6" s="6" t="n">
        <v>949448</v>
      </c>
    </row>
    <row r="7" spans="1:3">
      <c r="A7" s="4" t="s">
        <v>34</v>
      </c>
      <c r="B7" s="6" t="n">
        <v>4680724</v>
      </c>
      <c r="C7" s="6" t="n">
        <v>2256604</v>
      </c>
    </row>
    <row r="8" spans="1:3">
      <c r="A8" s="4" t="s">
        <v>35</v>
      </c>
      <c r="B8" s="6" t="n">
        <v>9036150</v>
      </c>
      <c r="C8" s="6" t="n">
        <v>6694975</v>
      </c>
    </row>
    <row r="9" spans="1:3">
      <c r="A9" s="4" t="s">
        <v>36</v>
      </c>
      <c r="B9" s="6" t="n">
        <v>31948090</v>
      </c>
      <c r="C9" s="4" t="s">
        <v>37</v>
      </c>
    </row>
    <row r="10" spans="1:3">
      <c r="A10" s="4" t="s">
        <v>38</v>
      </c>
      <c r="B10" s="6" t="n">
        <v>21047300</v>
      </c>
      <c r="C10" s="6" t="n">
        <v>118932</v>
      </c>
    </row>
    <row r="11" spans="1:3">
      <c r="A11" s="4" t="s">
        <v>39</v>
      </c>
      <c r="B11" s="6" t="n">
        <v>50168</v>
      </c>
      <c r="C11" s="6" t="n">
        <v>94528</v>
      </c>
    </row>
    <row r="12" spans="1:3">
      <c r="A12" s="4" t="s">
        <v>40</v>
      </c>
      <c r="B12" s="6" t="n">
        <v>66762432</v>
      </c>
      <c r="C12" s="6" t="n">
        <v>9165039</v>
      </c>
    </row>
    <row r="13" spans="1:3">
      <c r="A13" s="3" t="s">
        <v>41</v>
      </c>
    </row>
    <row r="14" spans="1:3">
      <c r="A14" s="4" t="s">
        <v>42</v>
      </c>
      <c r="B14" s="6" t="n">
        <v>5760182</v>
      </c>
      <c r="C14" s="6" t="n">
        <v>1119459</v>
      </c>
    </row>
    <row r="15" spans="1:3">
      <c r="A15" s="4" t="s">
        <v>43</v>
      </c>
      <c r="B15" s="6" t="n">
        <v>4852000</v>
      </c>
      <c r="C15" s="6" t="n">
        <v>743400</v>
      </c>
    </row>
    <row r="16" spans="1:3">
      <c r="A16" s="4" t="s">
        <v>44</v>
      </c>
      <c r="B16" s="6" t="n">
        <v>628323</v>
      </c>
      <c r="C16" s="6" t="n">
        <v>917363</v>
      </c>
    </row>
    <row r="17" spans="1:3">
      <c r="A17" s="4" t="s">
        <v>45</v>
      </c>
      <c r="B17" s="6" t="n">
        <v>11240505</v>
      </c>
      <c r="C17" s="6" t="n">
        <v>2780222</v>
      </c>
    </row>
    <row r="18" spans="1:3">
      <c r="A18" s="3" t="s">
        <v>46</v>
      </c>
    </row>
    <row r="19" spans="1:3">
      <c r="A19" s="4" t="s">
        <v>47</v>
      </c>
      <c r="B19" s="6" t="n">
        <v>1560830</v>
      </c>
      <c r="C19" s="4" t="s">
        <v>37</v>
      </c>
    </row>
    <row r="20" spans="1:3">
      <c r="A20" s="4" t="s">
        <v>48</v>
      </c>
      <c r="B20" s="6" t="n">
        <v>194900</v>
      </c>
      <c r="C20" s="6" t="n">
        <v>44000</v>
      </c>
    </row>
    <row r="21" spans="1:3">
      <c r="A21" s="4" t="s">
        <v>49</v>
      </c>
      <c r="B21" s="6" t="n">
        <v>1755730</v>
      </c>
      <c r="C21" s="6" t="n">
        <v>44000</v>
      </c>
    </row>
    <row r="22" spans="1:3">
      <c r="A22" s="4" t="s">
        <v>50</v>
      </c>
      <c r="B22" s="6" t="n">
        <v>12306883</v>
      </c>
      <c r="C22" s="4" t="s">
        <v>37</v>
      </c>
    </row>
    <row r="23" spans="1:3">
      <c r="A23" s="3" t="s">
        <v>51</v>
      </c>
    </row>
    <row r="24" spans="1:3">
      <c r="A24" s="4" t="s">
        <v>52</v>
      </c>
      <c r="B24" s="6" t="n">
        <v>349982</v>
      </c>
      <c r="C24" s="6" t="n">
        <v>303024</v>
      </c>
    </row>
    <row r="25" spans="1:3">
      <c r="A25" s="4" t="s">
        <v>53</v>
      </c>
      <c r="B25" s="6" t="n">
        <v>96221402</v>
      </c>
      <c r="C25" s="6" t="n">
        <v>51843071</v>
      </c>
    </row>
    <row r="26" spans="1:3">
      <c r="A26" s="4" t="s">
        <v>54</v>
      </c>
      <c r="B26" s="6" t="n">
        <v>-55012411</v>
      </c>
      <c r="C26" s="6" t="n">
        <v>-45952109</v>
      </c>
    </row>
    <row r="27" spans="1:3">
      <c r="A27" s="4" t="s">
        <v>55</v>
      </c>
      <c r="B27" s="6" t="n">
        <v>41583821</v>
      </c>
      <c r="C27" s="6" t="n">
        <v>6210286</v>
      </c>
    </row>
    <row r="28" spans="1:3">
      <c r="A28" s="4" t="s">
        <v>56</v>
      </c>
      <c r="B28" s="6" t="n">
        <v>-124507</v>
      </c>
      <c r="C28" s="6" t="n">
        <v>130531</v>
      </c>
    </row>
    <row r="29" spans="1:3">
      <c r="A29" s="4" t="s">
        <v>57</v>
      </c>
      <c r="B29" s="6" t="n">
        <v>41459314</v>
      </c>
      <c r="C29" s="6" t="n">
        <v>6340817</v>
      </c>
    </row>
    <row r="30" spans="1:3">
      <c r="A30" s="4" t="s">
        <v>58</v>
      </c>
      <c r="B30" s="6" t="n">
        <v>66762432</v>
      </c>
      <c r="C30" s="6" t="n">
        <v>9165039</v>
      </c>
    </row>
    <row r="31" spans="1:3">
      <c r="A31" s="4" t="s">
        <v>59</v>
      </c>
    </row>
    <row r="32" spans="1:3">
      <c r="A32" s="3" t="s">
        <v>51</v>
      </c>
    </row>
    <row r="33" spans="1:3">
      <c r="A33" s="4" t="s">
        <v>60</v>
      </c>
      <c r="B33" s="4" t="s">
        <v>37</v>
      </c>
      <c r="C33" s="4" t="s">
        <v>37</v>
      </c>
    </row>
    <row r="34" spans="1:3">
      <c r="A34" s="4" t="s">
        <v>61</v>
      </c>
    </row>
    <row r="35" spans="1:3">
      <c r="A35" s="3" t="s">
        <v>51</v>
      </c>
    </row>
    <row r="36" spans="1:3">
      <c r="A36" s="4" t="s">
        <v>60</v>
      </c>
      <c r="B36" s="6" t="n">
        <v>24819</v>
      </c>
      <c r="C36" s="6" t="n">
        <v>16300</v>
      </c>
    </row>
    <row r="37" spans="1:3">
      <c r="A37" s="4" t="s">
        <v>62</v>
      </c>
    </row>
    <row r="38" spans="1:3">
      <c r="A38" s="3" t="s">
        <v>51</v>
      </c>
    </row>
    <row r="39" spans="1:3">
      <c r="A39" s="4" t="s">
        <v>60</v>
      </c>
      <c r="B39" s="4" t="s">
        <v>37</v>
      </c>
      <c r="C39" s="4" t="s">
        <v>37</v>
      </c>
    </row>
    <row r="40" spans="1:3">
      <c r="A40" s="4" t="s">
        <v>63</v>
      </c>
    </row>
    <row r="41" spans="1:3">
      <c r="A41" s="3" t="s">
        <v>51</v>
      </c>
    </row>
    <row r="42" spans="1:3">
      <c r="A42" s="4" t="s">
        <v>60</v>
      </c>
      <c r="B42" s="4" t="s">
        <v>37</v>
      </c>
      <c r="C42" s="4" t="s">
        <v>37</v>
      </c>
    </row>
    <row r="43" spans="1:3">
      <c r="A43" s="4" t="s">
        <v>64</v>
      </c>
    </row>
    <row r="44" spans="1:3">
      <c r="A44" s="3" t="s">
        <v>51</v>
      </c>
    </row>
    <row r="45" spans="1:3">
      <c r="A45" s="4" t="s">
        <v>60</v>
      </c>
      <c r="B45" s="6" t="n">
        <v>21</v>
      </c>
      <c r="C45" s="4" t="s">
        <v>37</v>
      </c>
    </row>
    <row r="46" spans="1:3">
      <c r="A46" s="4" t="s">
        <v>65</v>
      </c>
    </row>
    <row r="47" spans="1:3">
      <c r="A47" s="3" t="s">
        <v>51</v>
      </c>
    </row>
    <row r="48" spans="1:3">
      <c r="A48" s="4" t="s">
        <v>60</v>
      </c>
      <c r="B48" s="7" t="n">
        <v>8</v>
      </c>
      <c r="C48" s="4" t="s">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3" t="s">
        <v>13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32</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39</v>
      </c>
      <c r="B10" s="4" t="s">
        <v>206</v>
      </c>
    </row>
    <row r="11" spans="1:2">
      <c r="A11" s="4" t="s">
        <v>207</v>
      </c>
      <c r="B11" s="4" t="s">
        <v>208</v>
      </c>
    </row>
    <row r="12" spans="1:2">
      <c r="A12" s="4" t="s">
        <v>80</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2</v>
      </c>
      <c r="B1" s="2" t="s">
        <v>1</v>
      </c>
    </row>
    <row r="2" spans="1:2">
      <c r="B2" s="2" t="s">
        <v>2</v>
      </c>
    </row>
    <row r="3" spans="1:2">
      <c r="A3" s="3" t="s">
        <v>233</v>
      </c>
    </row>
    <row r="4" spans="1:2">
      <c r="A4" s="4" t="s">
        <v>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28</v>
      </c>
    </row>
    <row r="2" spans="1:3">
      <c r="A2" s="3" t="s">
        <v>51</v>
      </c>
    </row>
    <row r="3" spans="1:3">
      <c r="A3" s="4" t="s">
        <v>67</v>
      </c>
      <c r="B3" s="8" t="n">
        <v>0.001</v>
      </c>
      <c r="C3" s="8" t="n">
        <v>0.001</v>
      </c>
    </row>
    <row r="4" spans="1:3">
      <c r="A4" s="4" t="s">
        <v>68</v>
      </c>
      <c r="B4" s="6" t="n">
        <v>350000000</v>
      </c>
      <c r="C4" s="6" t="n">
        <v>350000000</v>
      </c>
    </row>
    <row r="5" spans="1:3">
      <c r="A5" s="4" t="s">
        <v>69</v>
      </c>
      <c r="B5" s="6" t="n">
        <v>349981822</v>
      </c>
      <c r="C5" s="6" t="n">
        <v>303023744</v>
      </c>
    </row>
    <row r="6" spans="1:3">
      <c r="A6" s="4" t="s">
        <v>70</v>
      </c>
      <c r="B6" s="6" t="n">
        <v>349981822</v>
      </c>
      <c r="C6" s="6" t="n">
        <v>303023744</v>
      </c>
    </row>
    <row r="7" spans="1:3">
      <c r="A7" s="4" t="s">
        <v>59</v>
      </c>
    </row>
    <row r="8" spans="1:3">
      <c r="A8" s="3" t="s">
        <v>51</v>
      </c>
    </row>
    <row r="9" spans="1:3">
      <c r="A9" s="4" t="s">
        <v>71</v>
      </c>
      <c r="B9" s="8" t="n">
        <v>0.001</v>
      </c>
      <c r="C9" s="8" t="n">
        <v>0.001</v>
      </c>
    </row>
    <row r="10" spans="1:3">
      <c r="A10" s="4" t="s">
        <v>72</v>
      </c>
      <c r="B10" s="6" t="n">
        <v>100</v>
      </c>
      <c r="C10" s="6" t="n">
        <v>100</v>
      </c>
    </row>
    <row r="11" spans="1:3">
      <c r="A11" s="4" t="s">
        <v>73</v>
      </c>
      <c r="B11" s="6" t="n">
        <v>100</v>
      </c>
      <c r="C11" s="6" t="n">
        <v>100</v>
      </c>
    </row>
    <row r="12" spans="1:3">
      <c r="A12" s="4" t="s">
        <v>74</v>
      </c>
      <c r="B12" s="4" t="s">
        <v>37</v>
      </c>
      <c r="C12" s="4" t="s">
        <v>37</v>
      </c>
    </row>
    <row r="13" spans="1:3">
      <c r="A13" s="4" t="s">
        <v>61</v>
      </c>
    </row>
    <row r="14" spans="1:3">
      <c r="A14" s="3" t="s">
        <v>51</v>
      </c>
    </row>
    <row r="15" spans="1:3">
      <c r="A15" s="4" t="s">
        <v>71</v>
      </c>
      <c r="B15" s="8" t="n">
        <v>0.001</v>
      </c>
      <c r="C15" s="8" t="n">
        <v>0.001</v>
      </c>
    </row>
    <row r="16" spans="1:3">
      <c r="A16" s="4" t="s">
        <v>72</v>
      </c>
      <c r="B16" s="6" t="n">
        <v>24969998</v>
      </c>
      <c r="C16" s="6" t="n">
        <v>24999900</v>
      </c>
    </row>
    <row r="17" spans="1:3">
      <c r="A17" s="4" t="s">
        <v>73</v>
      </c>
      <c r="B17" s="6" t="n">
        <v>24818700</v>
      </c>
      <c r="C17" s="6" t="n">
        <v>16300000</v>
      </c>
    </row>
    <row r="18" spans="1:3">
      <c r="A18" s="4" t="s">
        <v>74</v>
      </c>
      <c r="B18" s="6" t="n">
        <v>24818700</v>
      </c>
      <c r="C18" s="6" t="n">
        <v>16300000</v>
      </c>
    </row>
    <row r="19" spans="1:3">
      <c r="A19" s="4" t="s">
        <v>62</v>
      </c>
    </row>
    <row r="20" spans="1:3">
      <c r="A20" s="3" t="s">
        <v>51</v>
      </c>
    </row>
    <row r="21" spans="1:3">
      <c r="A21" s="4" t="s">
        <v>71</v>
      </c>
      <c r="B21" s="8" t="n">
        <v>0.001</v>
      </c>
      <c r="C21" s="8" t="n">
        <v>0.001</v>
      </c>
    </row>
    <row r="22" spans="1:3">
      <c r="A22" s="4" t="s">
        <v>72</v>
      </c>
      <c r="B22" s="6" t="n">
        <v>1</v>
      </c>
      <c r="C22" s="4" t="s">
        <v>37</v>
      </c>
    </row>
    <row r="23" spans="1:3">
      <c r="A23" s="4" t="s">
        <v>74</v>
      </c>
      <c r="B23" s="4" t="s">
        <v>37</v>
      </c>
      <c r="C23" s="4" t="s">
        <v>37</v>
      </c>
    </row>
    <row r="24" spans="1:3">
      <c r="A24" s="4" t="s">
        <v>63</v>
      </c>
    </row>
    <row r="25" spans="1:3">
      <c r="A25" s="3" t="s">
        <v>51</v>
      </c>
    </row>
    <row r="26" spans="1:3">
      <c r="A26" s="4" t="s">
        <v>71</v>
      </c>
      <c r="B26" s="8" t="n">
        <v>0.001</v>
      </c>
      <c r="C26" s="8" t="n">
        <v>0.001</v>
      </c>
    </row>
    <row r="27" spans="1:3">
      <c r="A27" s="4" t="s">
        <v>72</v>
      </c>
      <c r="B27" s="6" t="n">
        <v>1</v>
      </c>
      <c r="C27" s="4" t="s">
        <v>37</v>
      </c>
    </row>
    <row r="28" spans="1:3">
      <c r="A28" s="4" t="s">
        <v>74</v>
      </c>
      <c r="B28" s="6" t="n">
        <v>1</v>
      </c>
      <c r="C28" s="4" t="s">
        <v>37</v>
      </c>
    </row>
    <row r="29" spans="1:3">
      <c r="A29" s="4" t="s">
        <v>64</v>
      </c>
    </row>
    <row r="30" spans="1:3">
      <c r="A30" s="3" t="s">
        <v>51</v>
      </c>
    </row>
    <row r="31" spans="1:3">
      <c r="A31" s="4" t="s">
        <v>71</v>
      </c>
      <c r="B31" s="8" t="n">
        <v>0.001</v>
      </c>
      <c r="C31" s="8" t="n">
        <v>0.001</v>
      </c>
    </row>
    <row r="32" spans="1:3">
      <c r="A32" s="4" t="s">
        <v>72</v>
      </c>
      <c r="B32" s="6" t="n">
        <v>21600</v>
      </c>
      <c r="C32" s="4" t="s">
        <v>37</v>
      </c>
    </row>
    <row r="33" spans="1:3">
      <c r="A33" s="4" t="s">
        <v>74</v>
      </c>
      <c r="B33" s="6" t="n">
        <v>21378</v>
      </c>
      <c r="C33" s="4" t="s">
        <v>37</v>
      </c>
    </row>
    <row r="34" spans="1:3">
      <c r="A34" s="4" t="s">
        <v>65</v>
      </c>
    </row>
    <row r="35" spans="1:3">
      <c r="A35" s="3" t="s">
        <v>51</v>
      </c>
    </row>
    <row r="36" spans="1:3">
      <c r="A36" s="4" t="s">
        <v>71</v>
      </c>
      <c r="B36" s="8" t="n">
        <v>0.001</v>
      </c>
      <c r="C36" s="8" t="n">
        <v>0.001</v>
      </c>
    </row>
    <row r="37" spans="1:3">
      <c r="A37" s="4" t="s">
        <v>72</v>
      </c>
      <c r="B37" s="6" t="n">
        <v>8300</v>
      </c>
      <c r="C37" s="4" t="s">
        <v>37</v>
      </c>
    </row>
    <row r="38" spans="1:3">
      <c r="A38" s="4" t="s">
        <v>74</v>
      </c>
      <c r="B38" s="6" t="n">
        <v>8166</v>
      </c>
      <c r="C38" s="4" t="s">
        <v>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3</v>
      </c>
      <c r="B1" s="2" t="s">
        <v>1</v>
      </c>
    </row>
    <row r="2" spans="1:2">
      <c r="B2" s="2" t="s">
        <v>2</v>
      </c>
    </row>
    <row r="3" spans="1:2">
      <c r="A3" s="3" t="s">
        <v>244</v>
      </c>
    </row>
    <row r="4" spans="1:2">
      <c r="A4" s="4" t="s">
        <v>42</v>
      </c>
      <c r="B4" s="4" t="s">
        <v>1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75</v>
      </c>
      <c r="B1" s="2" t="s">
        <v>1</v>
      </c>
    </row>
    <row r="2" spans="1:3">
      <c r="B2" s="2" t="s">
        <v>2</v>
      </c>
      <c r="C2" s="2" t="s">
        <v>28</v>
      </c>
    </row>
    <row r="3" spans="1:3">
      <c r="A3" s="4" t="s">
        <v>276</v>
      </c>
      <c r="B3" s="7" t="n">
        <v>159169</v>
      </c>
      <c r="C3" s="7" t="n">
        <v>184642</v>
      </c>
    </row>
    <row r="4" spans="1:3">
      <c r="A4" s="4" t="s">
        <v>277</v>
      </c>
      <c r="B4" s="7" t="n">
        <v>22171</v>
      </c>
    </row>
    <row r="5" spans="1:3">
      <c r="A5" s="4" t="s">
        <v>278</v>
      </c>
    </row>
    <row r="6" spans="1:3">
      <c r="A6" s="4" t="s">
        <v>279</v>
      </c>
      <c r="B6" s="4" t="s">
        <v>280</v>
      </c>
    </row>
    <row r="7" spans="1:3">
      <c r="A7" s="4" t="s">
        <v>281</v>
      </c>
    </row>
    <row r="8" spans="1:3">
      <c r="A8" s="4" t="s">
        <v>279</v>
      </c>
      <c r="B8"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699909</v>
      </c>
      <c r="C4" s="7" t="n">
        <v>5024290</v>
      </c>
      <c r="D4" s="7" t="n">
        <v>11248076</v>
      </c>
      <c r="E4" s="7" t="n">
        <v>5787643</v>
      </c>
    </row>
    <row r="5" spans="1:5">
      <c r="A5" s="4" t="s">
        <v>80</v>
      </c>
      <c r="B5" s="6" t="n">
        <v>8049965</v>
      </c>
      <c r="C5" s="6" t="n">
        <v>4761676</v>
      </c>
      <c r="D5" s="6" t="n">
        <v>9464158</v>
      </c>
      <c r="E5" s="6" t="n">
        <v>5296314</v>
      </c>
    </row>
    <row r="6" spans="1:5">
      <c r="A6" s="4" t="s">
        <v>81</v>
      </c>
      <c r="B6" s="6" t="n">
        <v>1649944</v>
      </c>
      <c r="C6" s="6" t="n">
        <v>262614</v>
      </c>
      <c r="D6" s="6" t="n">
        <v>1783918</v>
      </c>
      <c r="E6" s="6" t="n">
        <v>491329</v>
      </c>
    </row>
    <row r="7" spans="1:5">
      <c r="A7" s="4" t="s">
        <v>82</v>
      </c>
      <c r="B7" s="6" t="n">
        <v>5467321</v>
      </c>
      <c r="C7" s="6" t="n">
        <v>3361846</v>
      </c>
      <c r="D7" s="6" t="n">
        <v>7513669</v>
      </c>
      <c r="E7" s="6" t="n">
        <v>5693131</v>
      </c>
    </row>
    <row r="8" spans="1:5">
      <c r="A8" s="4" t="s">
        <v>83</v>
      </c>
      <c r="B8" s="6" t="n">
        <v>-3817377</v>
      </c>
      <c r="C8" s="6" t="n">
        <v>-3099232</v>
      </c>
      <c r="D8" s="6" t="n">
        <v>-5729751</v>
      </c>
      <c r="E8" s="6" t="n">
        <v>-5201802</v>
      </c>
    </row>
    <row r="9" spans="1:5">
      <c r="A9" s="3" t="s">
        <v>84</v>
      </c>
    </row>
    <row r="10" spans="1:5">
      <c r="A10" s="4" t="s">
        <v>85</v>
      </c>
      <c r="B10" s="6" t="n">
        <v>-218126</v>
      </c>
      <c r="C10" s="6" t="n">
        <v>-224729</v>
      </c>
      <c r="D10" s="6" t="n">
        <v>-312532</v>
      </c>
      <c r="E10" s="6" t="n">
        <v>-265855</v>
      </c>
    </row>
    <row r="11" spans="1:5">
      <c r="A11" s="4" t="s">
        <v>86</v>
      </c>
      <c r="B11" s="4" t="s">
        <v>37</v>
      </c>
      <c r="C11" s="4" t="s">
        <v>37</v>
      </c>
      <c r="D11" s="6" t="n">
        <v>-920797</v>
      </c>
      <c r="E11" s="4" t="s">
        <v>37</v>
      </c>
    </row>
    <row r="12" spans="1:5">
      <c r="A12" s="4" t="s">
        <v>87</v>
      </c>
      <c r="B12" s="6" t="n">
        <v>-488000</v>
      </c>
      <c r="C12" s="6" t="n">
        <v>-337000</v>
      </c>
      <c r="D12" s="6" t="n">
        <v>-488000</v>
      </c>
      <c r="E12" s="6" t="n">
        <v>-561000</v>
      </c>
    </row>
    <row r="13" spans="1:5">
      <c r="A13" s="4" t="s">
        <v>88</v>
      </c>
      <c r="B13" s="6" t="n">
        <v>-206000</v>
      </c>
      <c r="C13" s="6" t="n">
        <v>999000</v>
      </c>
      <c r="D13" s="6" t="n">
        <v>-1366700</v>
      </c>
      <c r="E13" s="6" t="n">
        <v>1407200</v>
      </c>
    </row>
    <row r="14" spans="1:5">
      <c r="A14" s="4" t="s">
        <v>89</v>
      </c>
      <c r="B14" s="6" t="n">
        <v>-60565</v>
      </c>
      <c r="C14" s="6" t="n">
        <v>-129701</v>
      </c>
      <c r="D14" s="6" t="n">
        <v>-116560</v>
      </c>
      <c r="E14" s="6" t="n">
        <v>-318230</v>
      </c>
    </row>
    <row r="15" spans="1:5">
      <c r="A15" s="4" t="s">
        <v>90</v>
      </c>
      <c r="B15" s="6" t="n">
        <v>-972691</v>
      </c>
      <c r="C15" s="6" t="n">
        <v>307570</v>
      </c>
      <c r="D15" s="6" t="n">
        <v>-3204589</v>
      </c>
      <c r="E15" s="6" t="n">
        <v>262115</v>
      </c>
    </row>
    <row r="16" spans="1:5">
      <c r="A16" s="4" t="s">
        <v>91</v>
      </c>
      <c r="B16" s="6" t="n">
        <v>-4790068</v>
      </c>
      <c r="C16" s="6" t="n">
        <v>-2791662</v>
      </c>
      <c r="D16" s="6" t="n">
        <v>-8934340</v>
      </c>
      <c r="E16" s="6" t="n">
        <v>-4939687</v>
      </c>
    </row>
    <row r="17" spans="1:5">
      <c r="A17" s="4" t="s">
        <v>92</v>
      </c>
      <c r="B17" s="6" t="n">
        <v>381000</v>
      </c>
      <c r="C17" s="6" t="n">
        <v>3076</v>
      </c>
      <c r="D17" s="6" t="n">
        <v>381000</v>
      </c>
      <c r="E17" s="6" t="n">
        <v>5076</v>
      </c>
    </row>
    <row r="18" spans="1:5">
      <c r="A18" s="4" t="s">
        <v>93</v>
      </c>
      <c r="B18" s="6" t="n">
        <v>-5171068</v>
      </c>
      <c r="C18" s="6" t="n">
        <v>-2794738</v>
      </c>
      <c r="D18" s="6" t="n">
        <v>-9315340</v>
      </c>
      <c r="E18" s="6" t="n">
        <v>-4944763</v>
      </c>
    </row>
    <row r="19" spans="1:5">
      <c r="A19" s="4" t="s">
        <v>94</v>
      </c>
      <c r="B19" s="6" t="n">
        <v>236830</v>
      </c>
      <c r="C19" s="6" t="n">
        <v>38162</v>
      </c>
      <c r="D19" s="6" t="n">
        <v>255038</v>
      </c>
      <c r="E19" s="6" t="n">
        <v>111673</v>
      </c>
    </row>
    <row r="20" spans="1:5">
      <c r="A20" s="4" t="s">
        <v>95</v>
      </c>
      <c r="B20" s="7" t="n">
        <v>-4934238</v>
      </c>
      <c r="C20" s="7" t="n">
        <v>-2756576</v>
      </c>
      <c r="D20" s="7" t="n">
        <v>-9060302</v>
      </c>
      <c r="E20" s="7" t="n">
        <v>-4833090</v>
      </c>
    </row>
    <row r="21" spans="1:5">
      <c r="A21" s="4" t="s">
        <v>96</v>
      </c>
      <c r="B21" s="9" t="n">
        <v>-0.01</v>
      </c>
      <c r="C21" s="9" t="n">
        <v>-0.01</v>
      </c>
      <c r="D21" s="9" t="n">
        <v>-0.03</v>
      </c>
      <c r="E21" s="9" t="n">
        <v>-0.02</v>
      </c>
    </row>
    <row r="22" spans="1:5">
      <c r="A22" s="4" t="s">
        <v>97</v>
      </c>
      <c r="B22" s="6" t="n">
        <v>349893516</v>
      </c>
      <c r="C22" s="6" t="n">
        <v>215751634</v>
      </c>
      <c r="D22" s="6" t="n">
        <v>338187946</v>
      </c>
      <c r="E22" s="6" t="n">
        <v>210335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83</v>
      </c>
      <c r="B1" s="2" t="s">
        <v>2</v>
      </c>
      <c r="C1" s="2" t="s">
        <v>28</v>
      </c>
    </row>
    <row r="2" spans="1:3">
      <c r="A2" s="3" t="s">
        <v>284</v>
      </c>
    </row>
    <row r="3" spans="1:3">
      <c r="A3" s="4" t="s">
        <v>54</v>
      </c>
      <c r="B3" s="7" t="n">
        <v>-55012411</v>
      </c>
      <c r="C3" s="7" t="n">
        <v>-459521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r="A1" s="1" t="s">
        <v>285</v>
      </c>
      <c r="B1" s="2" t="s">
        <v>286</v>
      </c>
    </row>
    <row r="2" spans="1:2">
      <c r="A2" s="3" t="s">
        <v>287</v>
      </c>
    </row>
    <row r="3" spans="1:2">
      <c r="A3" s="4" t="s">
        <v>30</v>
      </c>
      <c r="B3" s="7" t="n">
        <v>100</v>
      </c>
    </row>
    <row r="4" spans="1:2">
      <c r="A4" s="4" t="s">
        <v>288</v>
      </c>
      <c r="B4" s="6" t="n">
        <v>212400</v>
      </c>
    </row>
    <row r="5" spans="1:2">
      <c r="A5" s="4" t="s">
        <v>289</v>
      </c>
      <c r="B5" s="7" t="n">
        <v>21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r="A1" s="1" t="s">
        <v>290</v>
      </c>
      <c r="B1" s="2" t="s">
        <v>1</v>
      </c>
    </row>
    <row r="2" spans="1:2">
      <c r="B2" s="2" t="s">
        <v>286</v>
      </c>
    </row>
    <row r="3" spans="1:2">
      <c r="A3" s="3" t="s">
        <v>291</v>
      </c>
    </row>
    <row r="4" spans="1:2">
      <c r="A4" s="4" t="s">
        <v>292</v>
      </c>
      <c r="B4" s="7" t="n">
        <v>21240</v>
      </c>
    </row>
    <row r="5" spans="1:2">
      <c r="A5" s="4" t="s">
        <v>293</v>
      </c>
      <c r="B5"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1"/>
  </cols>
  <sheetData>
    <row r="1" spans="1:2">
      <c r="A1" s="1" t="s">
        <v>295</v>
      </c>
      <c r="B1" s="2" t="s">
        <v>286</v>
      </c>
    </row>
    <row r="2" spans="1:2">
      <c r="A2" s="4" t="s">
        <v>296</v>
      </c>
      <c r="B2" s="7" t="n">
        <v>792447</v>
      </c>
    </row>
    <row r="3" spans="1:2">
      <c r="A3" s="4" t="s">
        <v>297</v>
      </c>
      <c r="B3" s="6" t="n">
        <v>681896</v>
      </c>
    </row>
    <row r="4" spans="1:2">
      <c r="A4" s="4" t="s">
        <v>298</v>
      </c>
      <c r="B4" s="6" t="n">
        <v>7480800</v>
      </c>
    </row>
    <row r="5" spans="1:2">
      <c r="A5" s="4" t="s">
        <v>299</v>
      </c>
      <c r="B5" s="6" t="n">
        <v>4280000</v>
      </c>
    </row>
    <row r="6" spans="1:2">
      <c r="A6" s="4" t="s">
        <v>300</v>
      </c>
      <c r="B6" s="6" t="n">
        <v>8214700</v>
      </c>
    </row>
    <row r="7" spans="1:2">
      <c r="A7" s="4" t="s">
        <v>301</v>
      </c>
      <c r="B7" s="6" t="n">
        <v>-2355938</v>
      </c>
    </row>
    <row r="8" spans="1:2">
      <c r="A8" s="4" t="s">
        <v>302</v>
      </c>
      <c r="B8" s="6" t="n">
        <v>19093905</v>
      </c>
    </row>
    <row r="9" spans="1:2">
      <c r="A9" s="4" t="s">
        <v>36</v>
      </c>
      <c r="B9" s="6" t="n">
        <v>32395760</v>
      </c>
    </row>
    <row r="10" spans="1:2">
      <c r="A10" s="4" t="s">
        <v>303</v>
      </c>
      <c r="B10" s="7" t="n">
        <v>514896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3"/>
    <col customWidth="1" max="2" min="2" width="27"/>
  </cols>
  <sheetData>
    <row r="1" spans="1:2">
      <c r="A1" s="1" t="s">
        <v>304</v>
      </c>
      <c r="B1" s="2" t="s">
        <v>305</v>
      </c>
    </row>
    <row r="2" spans="1:2">
      <c r="A2" s="4" t="s">
        <v>61</v>
      </c>
    </row>
    <row r="3" spans="1:2">
      <c r="A3" s="4" t="s">
        <v>306</v>
      </c>
      <c r="B3" s="6" t="n">
        <v>1248300</v>
      </c>
    </row>
    <row r="4" spans="1:2">
      <c r="A4" s="4" t="s">
        <v>307</v>
      </c>
      <c r="B4" s="6" t="n">
        <v>4468872</v>
      </c>
    </row>
    <row r="5" spans="1:2">
      <c r="A5" s="4" t="s">
        <v>308</v>
      </c>
      <c r="B5" s="6" t="n">
        <v>2951528</v>
      </c>
    </row>
    <row r="6" spans="1:2">
      <c r="A6" s="4" t="s">
        <v>309</v>
      </c>
      <c r="B6" s="4" t="s">
        <v>37</v>
      </c>
    </row>
    <row r="7" spans="1:2">
      <c r="A7" s="4" t="s">
        <v>310</v>
      </c>
      <c r="B7" s="6" t="n">
        <v>8668700</v>
      </c>
    </row>
    <row r="8" spans="1:2">
      <c r="A8" s="4" t="s">
        <v>311</v>
      </c>
      <c r="B8" s="7" t="n">
        <v>9683779</v>
      </c>
    </row>
    <row r="9" spans="1:2">
      <c r="A9" s="4" t="s">
        <v>64</v>
      </c>
    </row>
    <row r="10" spans="1:2">
      <c r="A10" s="4" t="s">
        <v>306</v>
      </c>
      <c r="B10" s="6" t="n">
        <v>3696</v>
      </c>
    </row>
    <row r="11" spans="1:2">
      <c r="A11" s="4" t="s">
        <v>307</v>
      </c>
      <c r="B11" s="6" t="n">
        <v>8945</v>
      </c>
    </row>
    <row r="12" spans="1:2">
      <c r="A12" s="4" t="s">
        <v>308</v>
      </c>
      <c r="B12" s="6" t="n">
        <v>8739</v>
      </c>
    </row>
    <row r="13" spans="1:2">
      <c r="A13" s="4" t="s">
        <v>309</v>
      </c>
      <c r="B13" s="4" t="s">
        <v>37</v>
      </c>
    </row>
    <row r="14" spans="1:2">
      <c r="A14" s="4" t="s">
        <v>310</v>
      </c>
      <c r="B14" s="6" t="n">
        <v>21380</v>
      </c>
    </row>
    <row r="15" spans="1:2">
      <c r="A15" s="4" t="s">
        <v>311</v>
      </c>
      <c r="B15" s="7" t="n">
        <v>29051334</v>
      </c>
    </row>
    <row r="16" spans="1:2">
      <c r="A16" s="4" t="s">
        <v>65</v>
      </c>
    </row>
    <row r="17" spans="1:2">
      <c r="A17" s="4" t="s">
        <v>306</v>
      </c>
      <c r="B17" s="6" t="n">
        <v>1176</v>
      </c>
    </row>
    <row r="18" spans="1:2">
      <c r="A18" s="4" t="s">
        <v>307</v>
      </c>
      <c r="B18" s="6" t="n">
        <v>4210</v>
      </c>
    </row>
    <row r="19" spans="1:2">
      <c r="A19" s="4" t="s">
        <v>308</v>
      </c>
      <c r="B19" s="6" t="n">
        <v>2781</v>
      </c>
    </row>
    <row r="20" spans="1:2">
      <c r="A20" s="4" t="s">
        <v>309</v>
      </c>
      <c r="B20" s="4" t="s">
        <v>37</v>
      </c>
    </row>
    <row r="21" spans="1:2">
      <c r="A21" s="4" t="s">
        <v>310</v>
      </c>
      <c r="B21" s="6" t="n">
        <v>8167</v>
      </c>
    </row>
    <row r="22" spans="1:2">
      <c r="A22" s="4" t="s">
        <v>311</v>
      </c>
      <c r="B22" s="7" t="n">
        <v>11324969</v>
      </c>
    </row>
    <row r="23" spans="1:2">
      <c r="A23" s="4" t="s">
        <v>312</v>
      </c>
    </row>
    <row r="24" spans="1:2">
      <c r="A24" s="4" t="s">
        <v>306</v>
      </c>
      <c r="B24" s="6" t="n">
        <v>36960989</v>
      </c>
    </row>
    <row r="25" spans="1:2">
      <c r="A25" s="4" t="s">
        <v>307</v>
      </c>
      <c r="B25" s="6" t="n">
        <v>110882953</v>
      </c>
    </row>
    <row r="26" spans="1:2">
      <c r="A26" s="4" t="s">
        <v>308</v>
      </c>
      <c r="B26" s="6" t="n">
        <v>87392202</v>
      </c>
    </row>
    <row r="27" spans="1:2">
      <c r="A27" s="4" t="s">
        <v>309</v>
      </c>
      <c r="B27" s="4" t="s">
        <v>37</v>
      </c>
    </row>
    <row r="28" spans="1:2">
      <c r="A28" s="4" t="s">
        <v>310</v>
      </c>
      <c r="B28" s="6" t="n">
        <v>235236144</v>
      </c>
    </row>
    <row r="29" spans="1:2">
      <c r="A29" s="4" t="s">
        <v>311</v>
      </c>
      <c r="B29" s="7" t="n">
        <v>1429583</v>
      </c>
    </row>
    <row r="30" spans="1:2">
      <c r="A30" s="4" t="s">
        <v>313</v>
      </c>
    </row>
    <row r="31" spans="1:2">
      <c r="A31" s="4" t="s">
        <v>311</v>
      </c>
      <c r="B31" s="7" t="n">
        <v>514896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314</v>
      </c>
      <c r="B1" s="2" t="s">
        <v>2</v>
      </c>
      <c r="C1" s="2" t="s">
        <v>28</v>
      </c>
    </row>
    <row r="2" spans="1:3">
      <c r="A2" s="3" t="s">
        <v>233</v>
      </c>
    </row>
    <row r="3" spans="1:3">
      <c r="A3" s="4" t="s">
        <v>315</v>
      </c>
      <c r="B3" s="7" t="n">
        <v>710949</v>
      </c>
      <c r="C3" s="7" t="n">
        <v>277340</v>
      </c>
    </row>
    <row r="4" spans="1:3">
      <c r="A4" s="4" t="s">
        <v>316</v>
      </c>
      <c r="B4" s="6" t="n">
        <v>348576</v>
      </c>
      <c r="C4" s="6" t="n">
        <v>542530</v>
      </c>
    </row>
    <row r="5" spans="1:3">
      <c r="A5" s="4" t="s">
        <v>317</v>
      </c>
      <c r="B5" s="6" t="n">
        <v>525179</v>
      </c>
      <c r="C5" s="6" t="n">
        <v>129578</v>
      </c>
    </row>
    <row r="6" spans="1:3">
      <c r="A6" s="4" t="s">
        <v>81</v>
      </c>
      <c r="B6" s="7" t="n">
        <v>1584704</v>
      </c>
      <c r="C6" s="7" t="n">
        <v>9494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18</v>
      </c>
      <c r="B1" s="2" t="s">
        <v>2</v>
      </c>
      <c r="C1" s="2" t="s">
        <v>28</v>
      </c>
    </row>
    <row r="2" spans="1:3">
      <c r="A2" s="3" t="s">
        <v>319</v>
      </c>
    </row>
    <row r="3" spans="1:3">
      <c r="A3" s="4" t="s">
        <v>320</v>
      </c>
      <c r="B3" s="7" t="n">
        <v>1454124</v>
      </c>
      <c r="C3" s="7" t="n">
        <v>1454124</v>
      </c>
    </row>
    <row r="4" spans="1:3">
      <c r="A4" s="4" t="s">
        <v>321</v>
      </c>
      <c r="B4" s="6" t="n">
        <v>280503</v>
      </c>
      <c r="C4" s="6" t="n">
        <v>70786</v>
      </c>
    </row>
    <row r="5" spans="1:3">
      <c r="A5" s="4" t="s">
        <v>322</v>
      </c>
      <c r="B5" s="6" t="n">
        <v>2437048</v>
      </c>
      <c r="C5" s="6" t="n">
        <v>2322444</v>
      </c>
    </row>
    <row r="6" spans="1:3">
      <c r="A6" s="4" t="s">
        <v>323</v>
      </c>
      <c r="B6" s="6" t="n">
        <v>6564817</v>
      </c>
      <c r="C6" s="6" t="n">
        <v>3893330</v>
      </c>
    </row>
    <row r="7" spans="1:3">
      <c r="A7" s="4" t="s">
        <v>324</v>
      </c>
      <c r="B7" s="6" t="n">
        <v>10736492</v>
      </c>
      <c r="C7" s="6" t="n">
        <v>7740684</v>
      </c>
    </row>
    <row r="8" spans="1:3">
      <c r="A8" s="4" t="s">
        <v>325</v>
      </c>
      <c r="B8" s="6" t="n">
        <v>-1700342</v>
      </c>
      <c r="C8" s="6" t="n">
        <v>-1045709</v>
      </c>
    </row>
    <row r="9" spans="1:3">
      <c r="A9" s="4" t="s">
        <v>81</v>
      </c>
      <c r="B9" s="7" t="n">
        <v>9036150</v>
      </c>
      <c r="C9" s="7" t="n">
        <v>66949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326</v>
      </c>
      <c r="B1" s="2" t="s">
        <v>1</v>
      </c>
      <c r="C1" s="2" t="s">
        <v>99</v>
      </c>
    </row>
    <row r="2" spans="1:3">
      <c r="B2" s="2" t="s">
        <v>2</v>
      </c>
      <c r="C2" s="2" t="s">
        <v>28</v>
      </c>
    </row>
    <row r="3" spans="1:3">
      <c r="A3" s="3" t="s">
        <v>327</v>
      </c>
    </row>
    <row r="4" spans="1:3">
      <c r="A4" s="4" t="s">
        <v>328</v>
      </c>
      <c r="B4" s="7" t="n">
        <v>373668</v>
      </c>
      <c r="C4" s="7" t="n">
        <v>6028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29</v>
      </c>
      <c r="B1" s="2" t="s">
        <v>1</v>
      </c>
    </row>
    <row r="2" spans="1:3">
      <c r="B2" s="2" t="s">
        <v>2</v>
      </c>
      <c r="C2" s="2" t="s">
        <v>28</v>
      </c>
    </row>
    <row r="3" spans="1:3">
      <c r="A3" s="4" t="s">
        <v>330</v>
      </c>
      <c r="B3" s="7" t="n">
        <v>21574798</v>
      </c>
    </row>
    <row r="4" spans="1:3">
      <c r="A4" s="4" t="s">
        <v>331</v>
      </c>
      <c r="B4" s="6" t="n">
        <v>527498</v>
      </c>
      <c r="C4" s="7" t="n">
        <v>42480</v>
      </c>
    </row>
    <row r="5" spans="1:3">
      <c r="A5" s="4" t="s">
        <v>332</v>
      </c>
    </row>
    <row r="6" spans="1:3">
      <c r="A6" s="4" t="s">
        <v>330</v>
      </c>
      <c r="B6" s="6" t="n">
        <v>8693200</v>
      </c>
    </row>
    <row r="7" spans="1:3">
      <c r="A7" s="4" t="s">
        <v>331</v>
      </c>
      <c r="B7" s="7" t="n">
        <v>309908</v>
      </c>
    </row>
    <row r="8" spans="1:3">
      <c r="A8" s="4" t="s">
        <v>333</v>
      </c>
    </row>
    <row r="9" spans="1:3">
      <c r="A9" s="4" t="s">
        <v>334</v>
      </c>
      <c r="B9" s="4" t="s">
        <v>294</v>
      </c>
    </row>
    <row r="10" spans="1:3">
      <c r="A10" s="4" t="s">
        <v>335</v>
      </c>
    </row>
    <row r="11" spans="1:3">
      <c r="A11" s="4" t="s">
        <v>334</v>
      </c>
      <c r="B11" s="4" t="s">
        <v>336</v>
      </c>
    </row>
    <row r="12" spans="1:3">
      <c r="A12" s="4" t="s">
        <v>337</v>
      </c>
    </row>
    <row r="13" spans="1:3">
      <c r="A13" s="4" t="s">
        <v>330</v>
      </c>
      <c r="B13" s="7" t="n">
        <v>4666898</v>
      </c>
    </row>
    <row r="14" spans="1:3">
      <c r="A14" s="4" t="s">
        <v>331</v>
      </c>
      <c r="B14" s="7" t="n">
        <v>90678</v>
      </c>
    </row>
    <row r="15" spans="1:3">
      <c r="A15" s="4" t="s">
        <v>338</v>
      </c>
    </row>
    <row r="16" spans="1:3">
      <c r="A16" s="4" t="s">
        <v>334</v>
      </c>
      <c r="B16" s="4" t="s">
        <v>294</v>
      </c>
    </row>
    <row r="17" spans="1:3">
      <c r="A17" s="4" t="s">
        <v>339</v>
      </c>
    </row>
    <row r="18" spans="1:3">
      <c r="A18" s="4" t="s">
        <v>334</v>
      </c>
      <c r="B18" s="4" t="s">
        <v>336</v>
      </c>
    </row>
    <row r="19" spans="1:3">
      <c r="A19" s="4" t="s">
        <v>340</v>
      </c>
    </row>
    <row r="20" spans="1:3">
      <c r="A20" s="4" t="s">
        <v>330</v>
      </c>
      <c r="B20" s="7" t="n">
        <v>8214700</v>
      </c>
    </row>
    <row r="21" spans="1:3">
      <c r="A21" s="4" t="s">
        <v>331</v>
      </c>
      <c r="B21" s="7" t="n">
        <v>126912</v>
      </c>
    </row>
    <row r="22" spans="1:3">
      <c r="A22" s="4" t="s">
        <v>334</v>
      </c>
      <c r="B22"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41</v>
      </c>
      <c r="B1" s="2" t="s">
        <v>2</v>
      </c>
      <c r="C1" s="2" t="s">
        <v>28</v>
      </c>
    </row>
    <row r="2" spans="1:3">
      <c r="A2" s="3" t="s">
        <v>342</v>
      </c>
    </row>
    <row r="3" spans="1:3">
      <c r="A3" s="4" t="s">
        <v>331</v>
      </c>
      <c r="B3" s="7" t="n">
        <v>527498</v>
      </c>
      <c r="C3" s="7" t="n">
        <v>42480</v>
      </c>
    </row>
    <row r="4" spans="1:3">
      <c r="A4" s="4" t="s">
        <v>343</v>
      </c>
      <c r="B4" s="6" t="n">
        <v>1249290</v>
      </c>
    </row>
    <row r="5" spans="1:3">
      <c r="A5" s="4" t="s">
        <v>344</v>
      </c>
      <c r="B5" s="6" t="n">
        <v>1651560</v>
      </c>
    </row>
    <row r="6" spans="1:3">
      <c r="A6" s="4" t="s">
        <v>345</v>
      </c>
      <c r="B6" s="6" t="n">
        <v>1622532</v>
      </c>
    </row>
    <row r="7" spans="1:3">
      <c r="A7" s="4" t="s">
        <v>346</v>
      </c>
      <c r="B7" s="6" t="n">
        <v>1609080</v>
      </c>
    </row>
    <row r="8" spans="1:3">
      <c r="A8" s="4" t="s">
        <v>347</v>
      </c>
      <c r="B8" s="6" t="n">
        <v>1609080</v>
      </c>
    </row>
    <row r="9" spans="1:3">
      <c r="A9" s="4" t="s">
        <v>348</v>
      </c>
      <c r="B9" s="7" t="n">
        <v>137192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r="A1" s="1" t="s">
        <v>98</v>
      </c>
      <c r="B1" s="2" t="s">
        <v>76</v>
      </c>
      <c r="D1" s="2" t="s">
        <v>1</v>
      </c>
      <c r="F1" s="2" t="s">
        <v>99</v>
      </c>
    </row>
    <row r="2" spans="1:6">
      <c r="B2" s="2" t="s">
        <v>2</v>
      </c>
      <c r="C2" s="2" t="s">
        <v>77</v>
      </c>
      <c r="D2" s="2" t="s">
        <v>2</v>
      </c>
      <c r="E2" s="2" t="s">
        <v>77</v>
      </c>
      <c r="F2" s="2" t="s">
        <v>28</v>
      </c>
    </row>
    <row r="3" spans="1:6">
      <c r="A3" s="3" t="s">
        <v>100</v>
      </c>
    </row>
    <row r="4" spans="1:6">
      <c r="A4" s="4" t="s">
        <v>93</v>
      </c>
      <c r="B4" s="7" t="n">
        <v>-4934238</v>
      </c>
      <c r="C4" s="7" t="n">
        <v>-2756576</v>
      </c>
      <c r="D4" s="7" t="n">
        <v>-9060302</v>
      </c>
      <c r="E4" s="7" t="n">
        <v>-4833090</v>
      </c>
    </row>
    <row r="5" spans="1:6">
      <c r="A5" s="3" t="s">
        <v>101</v>
      </c>
    </row>
    <row r="6" spans="1:6">
      <c r="A6" s="4" t="s">
        <v>102</v>
      </c>
      <c r="D6" s="6" t="n">
        <v>1366700</v>
      </c>
      <c r="E6" s="6" t="n">
        <v>-1407200</v>
      </c>
    </row>
    <row r="7" spans="1:6">
      <c r="A7" s="4" t="s">
        <v>86</v>
      </c>
      <c r="D7" s="6" t="n">
        <v>920797</v>
      </c>
      <c r="E7" s="4" t="s">
        <v>37</v>
      </c>
    </row>
    <row r="8" spans="1:6">
      <c r="A8" s="4" t="s">
        <v>85</v>
      </c>
      <c r="B8" s="6" t="n">
        <v>218126</v>
      </c>
      <c r="C8" s="6" t="n">
        <v>224729</v>
      </c>
      <c r="D8" s="6" t="n">
        <v>312532</v>
      </c>
      <c r="E8" s="6" t="n">
        <v>265855</v>
      </c>
    </row>
    <row r="9" spans="1:6">
      <c r="A9" s="4" t="s">
        <v>103</v>
      </c>
      <c r="D9" s="6" t="n">
        <v>787178</v>
      </c>
      <c r="E9" s="6" t="n">
        <v>319819</v>
      </c>
    </row>
    <row r="10" spans="1:6">
      <c r="A10" s="4" t="s">
        <v>104</v>
      </c>
      <c r="D10" s="6" t="n">
        <v>49000</v>
      </c>
      <c r="E10" s="4" t="s">
        <v>37</v>
      </c>
      <c r="F10" s="7" t="n">
        <v>44000</v>
      </c>
    </row>
    <row r="11" spans="1:6">
      <c r="A11" s="4" t="s">
        <v>105</v>
      </c>
      <c r="D11" s="4" t="s">
        <v>37</v>
      </c>
      <c r="E11" s="6" t="n">
        <v>1148069</v>
      </c>
    </row>
    <row r="12" spans="1:6">
      <c r="A12" s="4" t="s">
        <v>106</v>
      </c>
      <c r="D12" s="6" t="n">
        <v>60550</v>
      </c>
      <c r="E12" s="4" t="s">
        <v>37</v>
      </c>
    </row>
    <row r="13" spans="1:6">
      <c r="A13" s="4" t="s">
        <v>107</v>
      </c>
      <c r="D13" s="6" t="n">
        <v>20727</v>
      </c>
      <c r="E13" s="6" t="n">
        <v>104166</v>
      </c>
    </row>
    <row r="14" spans="1:6">
      <c r="A14" s="4" t="s">
        <v>108</v>
      </c>
      <c r="D14" s="6" t="n">
        <v>95177</v>
      </c>
      <c r="E14" s="4" t="s">
        <v>37</v>
      </c>
    </row>
    <row r="15" spans="1:6">
      <c r="A15" s="4" t="s">
        <v>109</v>
      </c>
      <c r="D15" s="6" t="n">
        <v>488000</v>
      </c>
      <c r="E15" s="6" t="n">
        <v>561000</v>
      </c>
    </row>
    <row r="16" spans="1:6">
      <c r="A16" s="4" t="s">
        <v>110</v>
      </c>
      <c r="D16" s="6" t="n">
        <v>102253</v>
      </c>
      <c r="E16" s="6" t="n">
        <v>109906</v>
      </c>
    </row>
    <row r="17" spans="1:6">
      <c r="A17" s="3" t="s">
        <v>111</v>
      </c>
    </row>
    <row r="18" spans="1:6">
      <c r="A18" s="4" t="s">
        <v>112</v>
      </c>
      <c r="D18" s="6" t="n">
        <v>-369557</v>
      </c>
      <c r="E18" s="6" t="n">
        <v>-193907</v>
      </c>
    </row>
    <row r="19" spans="1:6">
      <c r="A19" s="4" t="s">
        <v>32</v>
      </c>
      <c r="D19" s="6" t="n">
        <v>257238</v>
      </c>
      <c r="E19" s="6" t="n">
        <v>-36735</v>
      </c>
    </row>
    <row r="20" spans="1:6">
      <c r="A20" s="4" t="s">
        <v>33</v>
      </c>
      <c r="D20" s="6" t="n">
        <v>-472970</v>
      </c>
      <c r="E20" s="6" t="n">
        <v>114436</v>
      </c>
    </row>
    <row r="21" spans="1:6">
      <c r="A21" s="4" t="s">
        <v>39</v>
      </c>
      <c r="D21" s="4" t="s">
        <v>37</v>
      </c>
      <c r="E21" s="6" t="n">
        <v>-40468</v>
      </c>
    </row>
    <row r="22" spans="1:6">
      <c r="A22" s="4" t="s">
        <v>113</v>
      </c>
      <c r="D22" s="6" t="n">
        <v>2393183</v>
      </c>
      <c r="E22" s="6" t="n">
        <v>1741700</v>
      </c>
    </row>
    <row r="23" spans="1:6">
      <c r="A23" s="4" t="s">
        <v>114</v>
      </c>
      <c r="D23" s="6" t="n">
        <v>-3049494</v>
      </c>
      <c r="E23" s="6" t="n">
        <v>-2146449</v>
      </c>
    </row>
    <row r="24" spans="1:6">
      <c r="A24" s="3" t="s">
        <v>115</v>
      </c>
    </row>
    <row r="25" spans="1:6">
      <c r="A25" s="4" t="s">
        <v>116</v>
      </c>
      <c r="D25" s="6" t="n">
        <v>163566</v>
      </c>
      <c r="E25" s="4" t="s">
        <v>37</v>
      </c>
    </row>
    <row r="26" spans="1:6">
      <c r="A26" s="4" t="s">
        <v>117</v>
      </c>
      <c r="D26" s="6" t="n">
        <v>-1988587</v>
      </c>
      <c r="E26" s="6" t="n">
        <v>-163710</v>
      </c>
    </row>
    <row r="27" spans="1:6">
      <c r="A27" s="4" t="s">
        <v>118</v>
      </c>
      <c r="D27" s="6" t="n">
        <v>-75000</v>
      </c>
      <c r="E27" s="4" t="s">
        <v>37</v>
      </c>
    </row>
    <row r="28" spans="1:6">
      <c r="A28" s="4" t="s">
        <v>119</v>
      </c>
      <c r="D28" s="6" t="n">
        <v>-1900021</v>
      </c>
      <c r="E28" s="6" t="n">
        <v>-163710</v>
      </c>
    </row>
    <row r="29" spans="1:6">
      <c r="A29" s="3" t="s">
        <v>120</v>
      </c>
    </row>
    <row r="30" spans="1:6">
      <c r="A30" s="4" t="s">
        <v>121</v>
      </c>
      <c r="D30" s="6" t="n">
        <v>3250000</v>
      </c>
      <c r="E30" s="6" t="n">
        <v>1650000</v>
      </c>
    </row>
    <row r="31" spans="1:6">
      <c r="A31" s="4" t="s">
        <v>122</v>
      </c>
      <c r="D31" s="6" t="n">
        <v>3208134</v>
      </c>
      <c r="E31" s="6" t="n">
        <v>2055000</v>
      </c>
    </row>
    <row r="32" spans="1:6">
      <c r="A32" s="4" t="s">
        <v>123</v>
      </c>
      <c r="D32" s="6" t="n">
        <v>-255038</v>
      </c>
      <c r="E32" s="6" t="n">
        <v>-111674</v>
      </c>
    </row>
    <row r="33" spans="1:6">
      <c r="A33" s="4" t="s">
        <v>124</v>
      </c>
      <c r="D33" s="6" t="n">
        <v>6203096</v>
      </c>
      <c r="E33" s="6" t="n">
        <v>3593326</v>
      </c>
    </row>
    <row r="34" spans="1:6">
      <c r="A34" s="4" t="s">
        <v>125</v>
      </c>
      <c r="D34" s="6" t="n">
        <v>1253581</v>
      </c>
      <c r="E34" s="6" t="n">
        <v>1283167</v>
      </c>
    </row>
    <row r="35" spans="1:6">
      <c r="A35" s="4" t="s">
        <v>126</v>
      </c>
      <c r="D35" s="6" t="n">
        <v>418082</v>
      </c>
      <c r="E35" s="6" t="n">
        <v>846650</v>
      </c>
      <c r="F35" s="6" t="n">
        <v>846650</v>
      </c>
    </row>
    <row r="36" spans="1:6">
      <c r="A36" s="4" t="s">
        <v>127</v>
      </c>
      <c r="B36" s="7" t="n">
        <v>1671663</v>
      </c>
      <c r="C36" s="7" t="n">
        <v>2129817</v>
      </c>
      <c r="D36" s="6" t="n">
        <v>1671663</v>
      </c>
      <c r="E36" s="6" t="n">
        <v>2129817</v>
      </c>
      <c r="F36" s="7" t="n">
        <v>418082</v>
      </c>
    </row>
    <row r="37" spans="1:6">
      <c r="A37" s="3" t="s">
        <v>128</v>
      </c>
    </row>
    <row r="38" spans="1:6">
      <c r="A38" s="4" t="s">
        <v>129</v>
      </c>
      <c r="D38" s="6" t="n">
        <v>10100</v>
      </c>
      <c r="E38" s="4" t="s">
        <v>37</v>
      </c>
    </row>
    <row r="39" spans="1:6">
      <c r="A39" s="4" t="s">
        <v>130</v>
      </c>
      <c r="D39" s="4" t="s">
        <v>37</v>
      </c>
      <c r="E39" s="7" t="n">
        <v>11480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49</v>
      </c>
      <c r="B1" s="2" t="s">
        <v>2</v>
      </c>
      <c r="C1" s="2" t="s">
        <v>28</v>
      </c>
    </row>
    <row r="2" spans="1:3">
      <c r="A2" s="3" t="s">
        <v>350</v>
      </c>
    </row>
    <row r="3" spans="1:3">
      <c r="A3" s="4" t="s">
        <v>113</v>
      </c>
      <c r="B3" s="7" t="n">
        <v>1903983</v>
      </c>
      <c r="C3" s="7" t="n">
        <v>1105994</v>
      </c>
    </row>
    <row r="4" spans="1:3">
      <c r="A4" s="4" t="s">
        <v>351</v>
      </c>
      <c r="B4" s="6" t="n">
        <v>1318967</v>
      </c>
      <c r="C4" s="4" t="s">
        <v>37</v>
      </c>
    </row>
    <row r="5" spans="1:3">
      <c r="A5" s="4" t="s">
        <v>352</v>
      </c>
      <c r="B5" s="6" t="n">
        <v>2445705</v>
      </c>
      <c r="C5" s="4" t="s">
        <v>37</v>
      </c>
    </row>
    <row r="6" spans="1:3">
      <c r="A6" s="4" t="s">
        <v>353</v>
      </c>
      <c r="B6" s="6" t="n">
        <v>91527</v>
      </c>
      <c r="C6" s="6" t="n">
        <v>103465</v>
      </c>
    </row>
    <row r="7" spans="1:3">
      <c r="A7" s="4" t="s">
        <v>42</v>
      </c>
      <c r="B7" s="7" t="n">
        <v>5760182</v>
      </c>
      <c r="C7" s="7" t="n">
        <v>11194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54</v>
      </c>
      <c r="B1" s="2" t="s">
        <v>2</v>
      </c>
      <c r="C1" s="2" t="s">
        <v>28</v>
      </c>
    </row>
    <row r="2" spans="1:3">
      <c r="A2" s="4" t="s">
        <v>355</v>
      </c>
      <c r="B2" s="7" t="n">
        <v>2189153</v>
      </c>
      <c r="C2" s="7" t="n">
        <v>917363</v>
      </c>
    </row>
    <row r="3" spans="1:3">
      <c r="A3" s="4" t="s">
        <v>356</v>
      </c>
      <c r="B3" s="6" t="n">
        <v>628323</v>
      </c>
      <c r="C3" s="6" t="n">
        <v>917363</v>
      </c>
    </row>
    <row r="4" spans="1:3">
      <c r="A4" s="4" t="s">
        <v>357</v>
      </c>
      <c r="B4" s="6" t="n">
        <v>1560830</v>
      </c>
      <c r="C4" s="4" t="s">
        <v>37</v>
      </c>
    </row>
    <row r="5" spans="1:3">
      <c r="A5" s="4" t="s">
        <v>358</v>
      </c>
    </row>
    <row r="6" spans="1:3">
      <c r="A6" s="4" t="s">
        <v>355</v>
      </c>
      <c r="B6" s="6" t="n">
        <v>150000</v>
      </c>
      <c r="C6" s="6" t="n">
        <v>150000</v>
      </c>
    </row>
    <row r="7" spans="1:3">
      <c r="A7" s="4" t="s">
        <v>359</v>
      </c>
    </row>
    <row r="8" spans="1:3">
      <c r="A8" s="4" t="s">
        <v>355</v>
      </c>
      <c r="B8" s="6" t="n">
        <v>114306</v>
      </c>
      <c r="C8" s="6" t="n">
        <v>114306</v>
      </c>
    </row>
    <row r="9" spans="1:3">
      <c r="A9" s="4" t="s">
        <v>360</v>
      </c>
    </row>
    <row r="10" spans="1:3">
      <c r="A10" s="4" t="s">
        <v>355</v>
      </c>
      <c r="B10" s="4" t="s">
        <v>37</v>
      </c>
      <c r="C10" s="6" t="n">
        <v>96491</v>
      </c>
    </row>
    <row r="11" spans="1:3">
      <c r="A11" s="4" t="s">
        <v>361</v>
      </c>
    </row>
    <row r="12" spans="1:3">
      <c r="A12" s="4" t="s">
        <v>355</v>
      </c>
      <c r="B12" s="4" t="s">
        <v>37</v>
      </c>
      <c r="C12" s="6" t="n">
        <v>170856</v>
      </c>
    </row>
    <row r="13" spans="1:3">
      <c r="A13" s="4" t="s">
        <v>362</v>
      </c>
    </row>
    <row r="14" spans="1:3">
      <c r="A14" s="4" t="s">
        <v>355</v>
      </c>
      <c r="B14" s="4" t="s">
        <v>37</v>
      </c>
      <c r="C14" s="6" t="n">
        <v>170783</v>
      </c>
    </row>
    <row r="15" spans="1:3">
      <c r="A15" s="4" t="s">
        <v>363</v>
      </c>
    </row>
    <row r="16" spans="1:3">
      <c r="A16" s="4" t="s">
        <v>355</v>
      </c>
      <c r="B16" s="6" t="n">
        <v>364017</v>
      </c>
      <c r="C16" s="6" t="n">
        <v>214927</v>
      </c>
    </row>
    <row r="17" spans="1:3">
      <c r="A17" s="4" t="s">
        <v>364</v>
      </c>
    </row>
    <row r="18" spans="1:3">
      <c r="A18" s="4" t="s">
        <v>355</v>
      </c>
      <c r="B18" s="6" t="n">
        <v>1250000</v>
      </c>
      <c r="C18" s="4" t="s">
        <v>37</v>
      </c>
    </row>
    <row r="19" spans="1:3">
      <c r="A19" s="4" t="s">
        <v>365</v>
      </c>
    </row>
    <row r="20" spans="1:3">
      <c r="A20" s="4" t="s">
        <v>355</v>
      </c>
      <c r="B20" s="7" t="n">
        <v>310830</v>
      </c>
      <c r="C20" s="4" t="s">
        <v>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66</v>
      </c>
      <c r="B1" s="2" t="s">
        <v>2</v>
      </c>
      <c r="C1" s="2" t="s">
        <v>28</v>
      </c>
    </row>
    <row r="2" spans="1:3">
      <c r="A2" s="3" t="s">
        <v>367</v>
      </c>
    </row>
    <row r="3" spans="1:3">
      <c r="A3" s="4" t="s">
        <v>355</v>
      </c>
      <c r="B3" s="7" t="n">
        <v>2189153</v>
      </c>
      <c r="C3" s="7" t="n">
        <v>917363</v>
      </c>
    </row>
    <row r="4" spans="1:3">
      <c r="A4" s="4" t="s">
        <v>368</v>
      </c>
      <c r="B4" s="6" t="n">
        <v>3075153</v>
      </c>
      <c r="C4" s="6" t="n">
        <v>693435</v>
      </c>
    </row>
    <row r="5" spans="1:3">
      <c r="A5" s="4" t="s">
        <v>353</v>
      </c>
      <c r="B5" s="7" t="n">
        <v>91527</v>
      </c>
      <c r="C5" s="7" t="n">
        <v>1034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69</v>
      </c>
      <c r="B1" s="2" t="s">
        <v>2</v>
      </c>
      <c r="C1" s="2" t="s">
        <v>28</v>
      </c>
    </row>
    <row r="2" spans="1:3">
      <c r="A2" s="4" t="s">
        <v>370</v>
      </c>
      <c r="B2" s="7" t="n">
        <v>4852000</v>
      </c>
      <c r="C2" s="7" t="n">
        <v>743400</v>
      </c>
    </row>
    <row r="3" spans="1:3">
      <c r="A3" s="4" t="s">
        <v>43</v>
      </c>
      <c r="B3" s="6" t="n">
        <v>4852000</v>
      </c>
      <c r="C3" s="6" t="n">
        <v>743400</v>
      </c>
    </row>
    <row r="4" spans="1:3">
      <c r="A4" s="4" t="s">
        <v>371</v>
      </c>
    </row>
    <row r="5" spans="1:3">
      <c r="A5" s="4" t="s">
        <v>370</v>
      </c>
      <c r="B5" s="4" t="s">
        <v>37</v>
      </c>
      <c r="C5" s="4" t="s">
        <v>37</v>
      </c>
    </row>
    <row r="6" spans="1:3">
      <c r="A6" s="4" t="s">
        <v>43</v>
      </c>
      <c r="B6" s="4" t="s">
        <v>37</v>
      </c>
      <c r="C6" s="4" t="s">
        <v>37</v>
      </c>
    </row>
    <row r="7" spans="1:3">
      <c r="A7" s="4" t="s">
        <v>372</v>
      </c>
    </row>
    <row r="8" spans="1:3">
      <c r="A8" s="4" t="s">
        <v>370</v>
      </c>
      <c r="B8" s="4" t="s">
        <v>37</v>
      </c>
      <c r="C8" s="4" t="s">
        <v>37</v>
      </c>
    </row>
    <row r="9" spans="1:3">
      <c r="A9" s="4" t="s">
        <v>43</v>
      </c>
      <c r="B9" s="4" t="s">
        <v>37</v>
      </c>
      <c r="C9" s="4" t="s">
        <v>37</v>
      </c>
    </row>
    <row r="10" spans="1:3">
      <c r="A10" s="4" t="s">
        <v>373</v>
      </c>
    </row>
    <row r="11" spans="1:3">
      <c r="A11" s="4" t="s">
        <v>370</v>
      </c>
      <c r="B11" s="6" t="n">
        <v>4852000</v>
      </c>
      <c r="C11" s="6" t="n">
        <v>743400</v>
      </c>
    </row>
    <row r="12" spans="1:3">
      <c r="A12" s="4" t="s">
        <v>43</v>
      </c>
      <c r="B12" s="7" t="n">
        <v>4852000</v>
      </c>
      <c r="C12" s="7" t="n">
        <v>743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374</v>
      </c>
      <c r="B1" s="2" t="s">
        <v>1</v>
      </c>
    </row>
    <row r="2" spans="1:2">
      <c r="B2" s="2" t="s">
        <v>286</v>
      </c>
    </row>
    <row r="3" spans="1:2">
      <c r="A3" s="3" t="s">
        <v>375</v>
      </c>
    </row>
    <row r="4" spans="1:2">
      <c r="A4" s="4" t="s">
        <v>376</v>
      </c>
      <c r="B4" s="7" t="n">
        <v>743400</v>
      </c>
    </row>
    <row r="5" spans="1:2">
      <c r="A5" s="4" t="s">
        <v>377</v>
      </c>
      <c r="B5" s="6" t="n">
        <v>1366700</v>
      </c>
    </row>
    <row r="6" spans="1:2">
      <c r="A6" s="4" t="s">
        <v>378</v>
      </c>
      <c r="B6" s="6" t="n">
        <v>488000</v>
      </c>
    </row>
    <row r="7" spans="1:2">
      <c r="A7" s="4" t="s">
        <v>379</v>
      </c>
      <c r="B7" s="6" t="n">
        <v>-570100</v>
      </c>
    </row>
    <row r="8" spans="1:2">
      <c r="A8" s="4" t="s">
        <v>380</v>
      </c>
      <c r="B8" s="6" t="n">
        <v>2824000</v>
      </c>
    </row>
    <row r="9" spans="1:2">
      <c r="A9" s="4" t="s">
        <v>381</v>
      </c>
      <c r="B9" s="7" t="n">
        <v>485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6"/>
  </cols>
  <sheetData>
    <row r="1" spans="1:4">
      <c r="A1" s="1" t="s">
        <v>382</v>
      </c>
      <c r="B1" s="2" t="s">
        <v>1</v>
      </c>
      <c r="D1" s="2" t="s">
        <v>99</v>
      </c>
    </row>
    <row r="2" spans="1:4">
      <c r="B2" s="2" t="s">
        <v>2</v>
      </c>
      <c r="C2" s="2" t="s">
        <v>77</v>
      </c>
      <c r="D2" s="2" t="s">
        <v>28</v>
      </c>
    </row>
    <row r="3" spans="1:4">
      <c r="A3" s="3" t="s">
        <v>383</v>
      </c>
    </row>
    <row r="4" spans="1:4">
      <c r="A4" s="4" t="s">
        <v>384</v>
      </c>
      <c r="B4" s="7" t="n">
        <v>332000</v>
      </c>
      <c r="D4" s="4" t="s">
        <v>37</v>
      </c>
    </row>
    <row r="5" spans="1:4">
      <c r="A5" s="4" t="s">
        <v>385</v>
      </c>
      <c r="B5" s="4" t="s">
        <v>37</v>
      </c>
      <c r="D5" s="4" t="s">
        <v>37</v>
      </c>
    </row>
    <row r="6" spans="1:4">
      <c r="A6" s="4" t="s">
        <v>81</v>
      </c>
      <c r="B6" s="4" t="s">
        <v>37</v>
      </c>
      <c r="D6" s="4" t="s">
        <v>37</v>
      </c>
    </row>
    <row r="7" spans="1:4">
      <c r="A7" s="3" t="s">
        <v>386</v>
      </c>
    </row>
    <row r="8" spans="1:4">
      <c r="A8" s="4" t="s">
        <v>384</v>
      </c>
      <c r="B8" s="6" t="n">
        <v>49000</v>
      </c>
      <c r="C8" s="4" t="s">
        <v>37</v>
      </c>
      <c r="D8" s="6" t="n">
        <v>44000</v>
      </c>
    </row>
    <row r="9" spans="1:4">
      <c r="A9" s="4" t="s">
        <v>385</v>
      </c>
      <c r="B9" s="4" t="s">
        <v>37</v>
      </c>
      <c r="D9" s="4" t="s">
        <v>37</v>
      </c>
    </row>
    <row r="10" spans="1:4">
      <c r="A10" s="4" t="s">
        <v>81</v>
      </c>
      <c r="B10" s="7" t="n">
        <v>381000</v>
      </c>
      <c r="D10" s="7" t="n">
        <v>4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87</v>
      </c>
      <c r="B1" s="2" t="s">
        <v>2</v>
      </c>
      <c r="C1" s="2" t="s">
        <v>28</v>
      </c>
    </row>
    <row r="2" spans="1:3">
      <c r="A2" s="3" t="s">
        <v>388</v>
      </c>
    </row>
    <row r="3" spans="1:3">
      <c r="A3" s="4" t="s">
        <v>389</v>
      </c>
      <c r="B3" s="7" t="n">
        <v>71000</v>
      </c>
      <c r="C3" s="7" t="n">
        <v>74000</v>
      </c>
    </row>
    <row r="4" spans="1:3">
      <c r="A4" s="4" t="s">
        <v>390</v>
      </c>
      <c r="B4" s="6" t="n">
        <v>3904000</v>
      </c>
      <c r="C4" s="6" t="n">
        <v>3412000</v>
      </c>
    </row>
    <row r="5" spans="1:3">
      <c r="A5" s="4" t="s">
        <v>391</v>
      </c>
      <c r="B5" s="6" t="n">
        <v>1239000</v>
      </c>
      <c r="C5" s="6" t="n">
        <v>729000</v>
      </c>
    </row>
    <row r="6" spans="1:3">
      <c r="A6" s="4" t="s">
        <v>392</v>
      </c>
      <c r="B6" s="6" t="n">
        <v>7736000</v>
      </c>
      <c r="C6" s="6" t="n">
        <v>7029000</v>
      </c>
    </row>
    <row r="7" spans="1:3">
      <c r="A7" s="4" t="s">
        <v>81</v>
      </c>
      <c r="B7" s="6" t="n">
        <v>12950000</v>
      </c>
      <c r="C7" s="6" t="n">
        <v>11244000</v>
      </c>
    </row>
    <row r="8" spans="1:3">
      <c r="A8" s="3" t="s">
        <v>393</v>
      </c>
    </row>
    <row r="9" spans="1:3">
      <c r="A9" s="4" t="s">
        <v>394</v>
      </c>
      <c r="B9" s="6" t="n">
        <v>-194900</v>
      </c>
      <c r="C9" s="6" t="n">
        <v>-44000</v>
      </c>
    </row>
    <row r="10" spans="1:3">
      <c r="A10" s="4" t="s">
        <v>81</v>
      </c>
      <c r="B10" s="6" t="n">
        <v>12755100</v>
      </c>
      <c r="C10" s="6" t="n">
        <v>11200000</v>
      </c>
    </row>
    <row r="11" spans="1:3">
      <c r="A11" s="4" t="s">
        <v>395</v>
      </c>
      <c r="B11" s="6" t="n">
        <v>-12950000</v>
      </c>
      <c r="C11" s="6" t="n">
        <v>-11244000</v>
      </c>
    </row>
    <row r="12" spans="1:3">
      <c r="A12" s="4" t="s">
        <v>396</v>
      </c>
      <c r="B12" s="7" t="n">
        <v>-194900</v>
      </c>
      <c r="C12" s="7" t="n">
        <v>-4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397</v>
      </c>
      <c r="B1" s="2" t="s">
        <v>1</v>
      </c>
    </row>
    <row r="2" spans="1:3">
      <c r="B2" s="2" t="s">
        <v>2</v>
      </c>
      <c r="C2" s="2" t="s">
        <v>28</v>
      </c>
    </row>
    <row r="3" spans="1:3">
      <c r="A3" s="3" t="s">
        <v>398</v>
      </c>
    </row>
    <row r="4" spans="1:3">
      <c r="A4" s="4" t="s">
        <v>399</v>
      </c>
      <c r="B4" s="7" t="n">
        <v>24600000</v>
      </c>
      <c r="C4" s="7" t="n">
        <v>18000000</v>
      </c>
    </row>
    <row r="5" spans="1:3">
      <c r="A5" s="4" t="s">
        <v>400</v>
      </c>
      <c r="B5" s="6" t="n">
        <v>20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01</v>
      </c>
      <c r="B1" s="2" t="s">
        <v>2</v>
      </c>
      <c r="C1" s="2" t="s">
        <v>28</v>
      </c>
    </row>
    <row r="2" spans="1:3">
      <c r="A2" s="4" t="s">
        <v>67</v>
      </c>
      <c r="B2" s="8" t="n">
        <v>0.001</v>
      </c>
      <c r="C2" s="8" t="n">
        <v>0.001</v>
      </c>
    </row>
    <row r="3" spans="1:3">
      <c r="A3" s="4" t="s">
        <v>68</v>
      </c>
      <c r="B3" s="6" t="n">
        <v>350000000</v>
      </c>
      <c r="C3" s="6" t="n">
        <v>350000000</v>
      </c>
    </row>
    <row r="4" spans="1:3">
      <c r="A4" s="4" t="s">
        <v>69</v>
      </c>
      <c r="B4" s="6" t="n">
        <v>349981822</v>
      </c>
      <c r="C4" s="6" t="n">
        <v>303023744</v>
      </c>
    </row>
    <row r="5" spans="1:3">
      <c r="A5" s="4" t="s">
        <v>70</v>
      </c>
      <c r="B5" s="6" t="n">
        <v>349981822</v>
      </c>
      <c r="C5" s="6" t="n">
        <v>303023744</v>
      </c>
    </row>
    <row r="6" spans="1:3">
      <c r="A6" s="4" t="s">
        <v>59</v>
      </c>
    </row>
    <row r="7" spans="1:3">
      <c r="A7" s="4" t="s">
        <v>71</v>
      </c>
      <c r="B7" s="8" t="n">
        <v>0.001</v>
      </c>
      <c r="C7" s="8" t="n">
        <v>0.001</v>
      </c>
    </row>
    <row r="8" spans="1:3">
      <c r="A8" s="4" t="s">
        <v>72</v>
      </c>
      <c r="B8" s="6" t="n">
        <v>100</v>
      </c>
      <c r="C8" s="6" t="n">
        <v>100</v>
      </c>
    </row>
    <row r="9" spans="1:3">
      <c r="A9" s="4" t="s">
        <v>74</v>
      </c>
      <c r="B9" s="4" t="s">
        <v>37</v>
      </c>
      <c r="C9" s="4" t="s">
        <v>37</v>
      </c>
    </row>
    <row r="10" spans="1:3">
      <c r="A10" s="4" t="s">
        <v>61</v>
      </c>
    </row>
    <row r="11" spans="1:3">
      <c r="A11" s="4" t="s">
        <v>71</v>
      </c>
      <c r="B11" s="8" t="n">
        <v>0.001</v>
      </c>
      <c r="C11" s="8" t="n">
        <v>0.001</v>
      </c>
    </row>
    <row r="12" spans="1:3">
      <c r="A12" s="4" t="s">
        <v>72</v>
      </c>
      <c r="B12" s="6" t="n">
        <v>24969998</v>
      </c>
      <c r="C12" s="6" t="n">
        <v>24999900</v>
      </c>
    </row>
    <row r="13" spans="1:3">
      <c r="A13" s="4" t="s">
        <v>74</v>
      </c>
      <c r="B13" s="6" t="n">
        <v>24818700</v>
      </c>
      <c r="C13" s="6" t="n">
        <v>16300000</v>
      </c>
    </row>
    <row r="14" spans="1:3">
      <c r="A14" s="4" t="s">
        <v>62</v>
      </c>
    </row>
    <row r="15" spans="1:3">
      <c r="A15" s="4" t="s">
        <v>71</v>
      </c>
      <c r="B15" s="8" t="n">
        <v>0.001</v>
      </c>
      <c r="C15" s="8" t="n">
        <v>0.001</v>
      </c>
    </row>
    <row r="16" spans="1:3">
      <c r="A16" s="4" t="s">
        <v>72</v>
      </c>
      <c r="B16" s="6" t="n">
        <v>1</v>
      </c>
      <c r="C16" s="4" t="s">
        <v>37</v>
      </c>
    </row>
    <row r="17" spans="1:3">
      <c r="A17" s="4" t="s">
        <v>74</v>
      </c>
      <c r="B17" s="4" t="s">
        <v>37</v>
      </c>
      <c r="C17" s="4" t="s">
        <v>37</v>
      </c>
    </row>
    <row r="18" spans="1:3">
      <c r="A18" s="4" t="s">
        <v>64</v>
      </c>
    </row>
    <row r="19" spans="1:3">
      <c r="A19" s="4" t="s">
        <v>71</v>
      </c>
      <c r="B19" s="8" t="n">
        <v>0.001</v>
      </c>
      <c r="C19" s="8" t="n">
        <v>0.001</v>
      </c>
    </row>
    <row r="20" spans="1:3">
      <c r="A20" s="4" t="s">
        <v>72</v>
      </c>
      <c r="B20" s="6" t="n">
        <v>21600</v>
      </c>
      <c r="C20" s="4" t="s">
        <v>37</v>
      </c>
    </row>
    <row r="21" spans="1:3">
      <c r="A21" s="4" t="s">
        <v>74</v>
      </c>
      <c r="B21" s="6" t="n">
        <v>21378</v>
      </c>
      <c r="C21" s="4" t="s">
        <v>37</v>
      </c>
    </row>
    <row r="22" spans="1:3">
      <c r="A22" s="4" t="s">
        <v>65</v>
      </c>
    </row>
    <row r="23" spans="1:3">
      <c r="A23" s="4" t="s">
        <v>71</v>
      </c>
      <c r="B23" s="8" t="n">
        <v>0.001</v>
      </c>
      <c r="C23" s="8" t="n">
        <v>0.001</v>
      </c>
    </row>
    <row r="24" spans="1:3">
      <c r="A24" s="4" t="s">
        <v>72</v>
      </c>
      <c r="B24" s="6" t="n">
        <v>8300</v>
      </c>
      <c r="C24" s="4" t="s">
        <v>37</v>
      </c>
    </row>
    <row r="25" spans="1:3">
      <c r="A25" s="4" t="s">
        <v>74</v>
      </c>
      <c r="B25" s="6" t="n">
        <v>8166</v>
      </c>
      <c r="C25" s="4" t="s">
        <v>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0"/>
  </cols>
  <sheetData>
    <row r="1" spans="1:2">
      <c r="A1" s="1" t="s">
        <v>402</v>
      </c>
      <c r="B1" s="2" t="s">
        <v>1</v>
      </c>
    </row>
    <row r="2" spans="1:2">
      <c r="B2" s="2" t="s">
        <v>403</v>
      </c>
    </row>
    <row r="3" spans="1:2">
      <c r="A3" s="3" t="s">
        <v>404</v>
      </c>
    </row>
    <row r="4" spans="1:2">
      <c r="A4" s="4" t="s">
        <v>405</v>
      </c>
      <c r="B4" s="6" t="n">
        <v>32426008</v>
      </c>
    </row>
    <row r="5" spans="1:2">
      <c r="A5" s="4" t="s">
        <v>406</v>
      </c>
      <c r="B5" s="6" t="n">
        <v>-11706330</v>
      </c>
    </row>
    <row r="6" spans="1:2">
      <c r="A6" s="4" t="s">
        <v>407</v>
      </c>
      <c r="B6" s="6" t="n">
        <v>8467104</v>
      </c>
    </row>
    <row r="7" spans="1:2">
      <c r="A7" s="4" t="s">
        <v>408</v>
      </c>
      <c r="B7" s="6" t="n">
        <v>-190000</v>
      </c>
    </row>
    <row r="8" spans="1:2">
      <c r="A8" s="4" t="s">
        <v>409</v>
      </c>
      <c r="B8" s="6" t="n">
        <v>28996782</v>
      </c>
    </row>
    <row r="9" spans="1:2">
      <c r="A9" s="3" t="s">
        <v>410</v>
      </c>
    </row>
    <row r="10" spans="1:2">
      <c r="A10" s="4" t="s">
        <v>411</v>
      </c>
      <c r="B10" s="9" t="n">
        <v>0.18</v>
      </c>
    </row>
    <row r="11" spans="1:2">
      <c r="A11" s="4" t="s">
        <v>412</v>
      </c>
      <c r="B11" s="10" t="n">
        <v>0.12</v>
      </c>
    </row>
    <row r="12" spans="1:2">
      <c r="A12" s="4" t="s">
        <v>413</v>
      </c>
      <c r="B12" s="10" t="n">
        <v>0.18</v>
      </c>
    </row>
    <row r="13" spans="1:2">
      <c r="A13" s="4" t="s">
        <v>414</v>
      </c>
      <c r="B13" s="10" t="n">
        <v>-0.54</v>
      </c>
    </row>
    <row r="14" spans="1:2">
      <c r="A14" s="4" t="s">
        <v>415</v>
      </c>
      <c r="B14" s="9" t="n">
        <v>0.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37"/>
    <col customWidth="1" max="2" min="2" width="31"/>
  </cols>
  <sheetData>
    <row r="1" spans="1:2">
      <c r="A1" s="1" t="s">
        <v>416</v>
      </c>
      <c r="B1" s="2" t="s">
        <v>1</v>
      </c>
    </row>
    <row r="2" spans="1:2">
      <c r="B2" s="2" t="s">
        <v>417</v>
      </c>
    </row>
    <row r="3" spans="1:2">
      <c r="A3" s="4" t="s">
        <v>418</v>
      </c>
      <c r="B3" s="7" t="n">
        <v>28996782</v>
      </c>
    </row>
    <row r="4" spans="1:2">
      <c r="A4" s="4" t="s">
        <v>419</v>
      </c>
    </row>
    <row r="5" spans="1:2">
      <c r="A5" s="4" t="s">
        <v>420</v>
      </c>
      <c r="B5" s="9" t="n">
        <v>0.4</v>
      </c>
    </row>
    <row r="6" spans="1:2">
      <c r="A6" s="4" t="s">
        <v>418</v>
      </c>
      <c r="B6" s="7" t="n">
        <v>333333</v>
      </c>
    </row>
    <row r="7" spans="1:2">
      <c r="A7" s="4" t="s">
        <v>421</v>
      </c>
      <c r="B7" s="4" t="s">
        <v>422</v>
      </c>
    </row>
    <row r="8" spans="1:2">
      <c r="A8" s="4" t="s">
        <v>410</v>
      </c>
      <c r="B8" s="9" t="n">
        <v>0.4</v>
      </c>
    </row>
    <row r="9" spans="1:2">
      <c r="A9" s="4" t="s">
        <v>423</v>
      </c>
    </row>
    <row r="10" spans="1:2">
      <c r="A10" s="4" t="s">
        <v>420</v>
      </c>
      <c r="B10" s="9" t="n">
        <v>0.33</v>
      </c>
    </row>
    <row r="11" spans="1:2">
      <c r="A11" s="4" t="s">
        <v>418</v>
      </c>
      <c r="B11" s="7" t="n">
        <v>439637</v>
      </c>
    </row>
    <row r="12" spans="1:2">
      <c r="A12" s="4" t="s">
        <v>421</v>
      </c>
      <c r="B12" s="4" t="s">
        <v>424</v>
      </c>
    </row>
    <row r="13" spans="1:2">
      <c r="A13" s="4" t="s">
        <v>410</v>
      </c>
      <c r="B13" s="9" t="n">
        <v>0.33</v>
      </c>
    </row>
    <row r="14" spans="1:2">
      <c r="A14" s="4" t="s">
        <v>425</v>
      </c>
    </row>
    <row r="15" spans="1:2">
      <c r="A15" s="4" t="s">
        <v>420</v>
      </c>
      <c r="B15" s="9" t="n">
        <v>0.16</v>
      </c>
    </row>
    <row r="16" spans="1:2">
      <c r="A16" s="4" t="s">
        <v>418</v>
      </c>
      <c r="B16" s="7" t="n">
        <v>750000</v>
      </c>
    </row>
    <row r="17" spans="1:2">
      <c r="A17" s="4" t="s">
        <v>421</v>
      </c>
      <c r="B17" s="4" t="s">
        <v>426</v>
      </c>
    </row>
    <row r="18" spans="1:2">
      <c r="A18" s="4" t="s">
        <v>410</v>
      </c>
      <c r="B18" s="9" t="n">
        <v>0.16</v>
      </c>
    </row>
    <row r="19" spans="1:2">
      <c r="A19" s="4" t="s">
        <v>427</v>
      </c>
    </row>
    <row r="20" spans="1:2">
      <c r="A20" s="4" t="s">
        <v>420</v>
      </c>
      <c r="B20" s="9" t="n">
        <v>0.14</v>
      </c>
    </row>
    <row r="21" spans="1:2">
      <c r="A21" s="4" t="s">
        <v>418</v>
      </c>
      <c r="B21" s="7" t="n">
        <v>1578947</v>
      </c>
    </row>
    <row r="22" spans="1:2">
      <c r="A22" s="4" t="s">
        <v>421</v>
      </c>
      <c r="B22" s="4" t="s">
        <v>428</v>
      </c>
    </row>
    <row r="23" spans="1:2">
      <c r="A23" s="4" t="s">
        <v>410</v>
      </c>
      <c r="B23" s="9" t="n">
        <v>0.14</v>
      </c>
    </row>
    <row r="24" spans="1:2">
      <c r="A24" s="4" t="s">
        <v>429</v>
      </c>
    </row>
    <row r="25" spans="1:2">
      <c r="A25" s="4" t="s">
        <v>420</v>
      </c>
      <c r="B25" s="9" t="n">
        <v>0.21</v>
      </c>
    </row>
    <row r="26" spans="1:2">
      <c r="A26" s="4" t="s">
        <v>418</v>
      </c>
      <c r="B26" s="7" t="n">
        <v>14946119</v>
      </c>
    </row>
    <row r="27" spans="1:2">
      <c r="A27" s="4" t="s">
        <v>421</v>
      </c>
      <c r="B27" s="4" t="s">
        <v>428</v>
      </c>
    </row>
    <row r="28" spans="1:2">
      <c r="A28" s="4" t="s">
        <v>410</v>
      </c>
      <c r="B28" s="9" t="n">
        <v>0.21</v>
      </c>
    </row>
    <row r="29" spans="1:2">
      <c r="A29" s="4" t="s">
        <v>430</v>
      </c>
    </row>
    <row r="30" spans="1:2">
      <c r="A30" s="4" t="s">
        <v>420</v>
      </c>
      <c r="B30" s="9" t="n">
        <v>0.3</v>
      </c>
    </row>
    <row r="31" spans="1:2">
      <c r="A31" s="4" t="s">
        <v>418</v>
      </c>
      <c r="B31" s="7" t="n">
        <v>1846300</v>
      </c>
    </row>
    <row r="32" spans="1:2">
      <c r="A32" s="4" t="s">
        <v>421</v>
      </c>
      <c r="B32" s="4" t="s">
        <v>431</v>
      </c>
    </row>
    <row r="33" spans="1:2">
      <c r="A33" s="4" t="s">
        <v>410</v>
      </c>
      <c r="B33" s="9" t="n">
        <v>0.14</v>
      </c>
    </row>
    <row r="34" spans="1:2">
      <c r="A34" s="4" t="s">
        <v>432</v>
      </c>
    </row>
    <row r="35" spans="1:2">
      <c r="A35" s="4" t="s">
        <v>420</v>
      </c>
      <c r="B35" s="9" t="n">
        <v>0.06</v>
      </c>
    </row>
    <row r="36" spans="1:2">
      <c r="A36" s="4" t="s">
        <v>418</v>
      </c>
      <c r="B36" s="7" t="n">
        <v>7067002</v>
      </c>
    </row>
    <row r="37" spans="1:2">
      <c r="A37" s="4" t="s">
        <v>421</v>
      </c>
      <c r="B37" s="4" t="s">
        <v>433</v>
      </c>
    </row>
    <row r="38" spans="1:2">
      <c r="A38" s="4" t="s">
        <v>410</v>
      </c>
      <c r="B38" s="9" t="n">
        <v>0.06</v>
      </c>
    </row>
    <row r="39" spans="1:2">
      <c r="A39" s="4" t="s">
        <v>434</v>
      </c>
    </row>
    <row r="40" spans="1:2">
      <c r="A40" s="4" t="s">
        <v>420</v>
      </c>
      <c r="B40" s="9" t="n">
        <v>0.16</v>
      </c>
    </row>
    <row r="41" spans="1:2">
      <c r="A41" s="4" t="s">
        <v>418</v>
      </c>
      <c r="B41" s="7" t="n">
        <v>1118068</v>
      </c>
    </row>
    <row r="42" spans="1:2">
      <c r="A42" s="4" t="s">
        <v>421</v>
      </c>
      <c r="B42" s="4" t="s">
        <v>435</v>
      </c>
    </row>
    <row r="43" spans="1:2">
      <c r="A43" s="4" t="s">
        <v>410</v>
      </c>
      <c r="B43" s="9" t="n">
        <v>0.16</v>
      </c>
    </row>
    <row r="44" spans="1:2">
      <c r="A44" s="4" t="s">
        <v>436</v>
      </c>
    </row>
    <row r="45" spans="1:2">
      <c r="A45" s="4" t="s">
        <v>420</v>
      </c>
      <c r="B45" s="9" t="n">
        <v>0.13</v>
      </c>
    </row>
    <row r="46" spans="1:2">
      <c r="A46" s="4" t="s">
        <v>418</v>
      </c>
      <c r="B46" s="7" t="n">
        <v>863392</v>
      </c>
    </row>
    <row r="47" spans="1:2">
      <c r="A47" s="4" t="s">
        <v>421</v>
      </c>
      <c r="B47" s="4" t="s">
        <v>437</v>
      </c>
    </row>
    <row r="48" spans="1:2">
      <c r="A48" s="4" t="s">
        <v>410</v>
      </c>
      <c r="B48" s="9" t="n">
        <v>0.13</v>
      </c>
    </row>
    <row r="49" spans="1:2">
      <c r="A49" s="4" t="s">
        <v>438</v>
      </c>
    </row>
    <row r="50" spans="1:2">
      <c r="A50" s="4" t="s">
        <v>420</v>
      </c>
      <c r="B50" s="9" t="n">
        <v>0.12</v>
      </c>
    </row>
    <row r="51" spans="1:2">
      <c r="A51" s="4" t="s">
        <v>418</v>
      </c>
      <c r="B51" s="7" t="n">
        <v>928984</v>
      </c>
    </row>
    <row r="52" spans="1:2">
      <c r="A52" s="4" t="s">
        <v>421</v>
      </c>
      <c r="B52" s="4" t="s">
        <v>439</v>
      </c>
    </row>
    <row r="53" spans="1:2">
      <c r="A53" s="4" t="s">
        <v>410</v>
      </c>
      <c r="B53" s="9" t="n">
        <v>0.12</v>
      </c>
    </row>
    <row r="54" spans="1:2">
      <c r="A54" s="4" t="s">
        <v>440</v>
      </c>
    </row>
    <row r="55" spans="1:2">
      <c r="A55" s="4" t="s">
        <v>420</v>
      </c>
      <c r="B55" s="9" t="n">
        <v>0.35</v>
      </c>
    </row>
    <row r="56" spans="1:2">
      <c r="A56" s="4" t="s">
        <v>418</v>
      </c>
      <c r="B56" s="7" t="n">
        <v>1625000</v>
      </c>
    </row>
    <row r="57" spans="1:2">
      <c r="A57" s="4" t="s">
        <v>421</v>
      </c>
      <c r="B57" s="4" t="s">
        <v>441</v>
      </c>
    </row>
    <row r="58" spans="1:2">
      <c r="A58" s="4" t="s">
        <v>410</v>
      </c>
      <c r="B58" s="9" t="n">
        <v>0.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r="1" spans="1:2">
      <c r="A1" s="1" t="s">
        <v>442</v>
      </c>
      <c r="B1" s="2" t="s">
        <v>286</v>
      </c>
    </row>
    <row r="2" spans="1:2">
      <c r="A2" s="3" t="s">
        <v>443</v>
      </c>
    </row>
    <row r="3" spans="1:2">
      <c r="A3" s="6" t="n">
        <v>2016</v>
      </c>
      <c r="B3" s="7" t="n">
        <v>541656</v>
      </c>
    </row>
    <row r="4" spans="1:2">
      <c r="A4" s="6" t="n">
        <v>2017</v>
      </c>
      <c r="B4" s="6" t="n">
        <v>487518</v>
      </c>
    </row>
    <row r="5" spans="1:2">
      <c r="A5" s="6" t="n">
        <v>2018</v>
      </c>
      <c r="B5" s="6" t="n">
        <v>478587</v>
      </c>
    </row>
    <row r="6" spans="1:2">
      <c r="A6" s="6" t="n">
        <v>2019</v>
      </c>
      <c r="B6" s="6" t="n">
        <v>342336</v>
      </c>
    </row>
    <row r="7" spans="1:2">
      <c r="A7" s="6" t="n">
        <v>2020</v>
      </c>
      <c r="B7" s="6" t="n">
        <v>256173</v>
      </c>
    </row>
    <row r="8" spans="1:2">
      <c r="A8" s="4" t="s">
        <v>444</v>
      </c>
      <c r="B8" s="6" t="n">
        <v>2021484</v>
      </c>
    </row>
    <row r="9" spans="1:2">
      <c r="A9" s="4" t="s">
        <v>445</v>
      </c>
      <c r="B9" s="7" t="n">
        <v>41277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446</v>
      </c>
      <c r="B1" s="2" t="s">
        <v>1</v>
      </c>
    </row>
    <row r="2" spans="1:3">
      <c r="B2" s="2" t="s">
        <v>2</v>
      </c>
      <c r="C2" s="2" t="s">
        <v>77</v>
      </c>
    </row>
    <row r="3" spans="1:3">
      <c r="A3" s="3" t="s">
        <v>447</v>
      </c>
    </row>
    <row r="4" spans="1:3">
      <c r="A4" s="4" t="s">
        <v>448</v>
      </c>
      <c r="B4" s="7" t="n">
        <v>431959</v>
      </c>
      <c r="C4" s="7" t="n">
        <v>2451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49</v>
      </c>
      <c r="B1" s="2" t="s">
        <v>76</v>
      </c>
      <c r="D1" s="2" t="s">
        <v>1</v>
      </c>
    </row>
    <row r="2" spans="1:5">
      <c r="B2" s="2" t="s">
        <v>2</v>
      </c>
      <c r="C2" s="2" t="s">
        <v>77</v>
      </c>
      <c r="D2" s="2" t="s">
        <v>2</v>
      </c>
      <c r="E2" s="2" t="s">
        <v>77</v>
      </c>
    </row>
    <row r="3" spans="1:5">
      <c r="A3" s="4" t="s">
        <v>79</v>
      </c>
      <c r="B3" s="7" t="n">
        <v>9699909</v>
      </c>
      <c r="C3" s="7" t="n">
        <v>5024290</v>
      </c>
      <c r="D3" s="7" t="n">
        <v>11248076</v>
      </c>
      <c r="E3" s="7" t="n">
        <v>5787643</v>
      </c>
    </row>
    <row r="4" spans="1:5">
      <c r="A4" s="4" t="s">
        <v>80</v>
      </c>
      <c r="B4" s="6" t="n">
        <v>8049965</v>
      </c>
      <c r="C4" s="6" t="n">
        <v>4761676</v>
      </c>
      <c r="D4" s="6" t="n">
        <v>9464158</v>
      </c>
      <c r="E4" s="6" t="n">
        <v>5296314</v>
      </c>
    </row>
    <row r="5" spans="1:5">
      <c r="A5" s="4" t="s">
        <v>81</v>
      </c>
      <c r="B5" s="6" t="n">
        <v>1649944</v>
      </c>
      <c r="C5" s="6" t="n">
        <v>262614</v>
      </c>
      <c r="D5" s="6" t="n">
        <v>1783918</v>
      </c>
      <c r="E5" s="6" t="n">
        <v>491329</v>
      </c>
    </row>
    <row r="6" spans="1:5">
      <c r="A6" s="4" t="s">
        <v>82</v>
      </c>
      <c r="B6" s="6" t="n">
        <v>5467321</v>
      </c>
      <c r="C6" s="6" t="n">
        <v>3361846</v>
      </c>
      <c r="D6" s="6" t="n">
        <v>7513669</v>
      </c>
      <c r="E6" s="6" t="n">
        <v>5693131</v>
      </c>
    </row>
    <row r="7" spans="1:5">
      <c r="A7" s="4" t="s">
        <v>83</v>
      </c>
      <c r="B7" s="6" t="n">
        <v>-3817377</v>
      </c>
      <c r="C7" s="6" t="n">
        <v>-3099232</v>
      </c>
      <c r="D7" s="6" t="n">
        <v>-5729751</v>
      </c>
      <c r="E7" s="6" t="n">
        <v>-5201802</v>
      </c>
    </row>
    <row r="8" spans="1:5">
      <c r="A8" s="3" t="s">
        <v>84</v>
      </c>
    </row>
    <row r="9" spans="1:5">
      <c r="A9" s="4" t="s">
        <v>85</v>
      </c>
      <c r="B9" s="6" t="n">
        <v>-218126</v>
      </c>
      <c r="C9" s="6" t="n">
        <v>-224729</v>
      </c>
      <c r="D9" s="6" t="n">
        <v>-312532</v>
      </c>
      <c r="E9" s="6" t="n">
        <v>-265855</v>
      </c>
    </row>
    <row r="10" spans="1:5">
      <c r="A10" s="4" t="s">
        <v>87</v>
      </c>
      <c r="B10" s="6" t="n">
        <v>-488000</v>
      </c>
      <c r="C10" s="6" t="n">
        <v>-337000</v>
      </c>
      <c r="D10" s="6" t="n">
        <v>-488000</v>
      </c>
      <c r="E10" s="6" t="n">
        <v>-561000</v>
      </c>
    </row>
    <row r="11" spans="1:5">
      <c r="A11" s="4" t="s">
        <v>88</v>
      </c>
      <c r="D11" s="6" t="n">
        <v>1366700</v>
      </c>
      <c r="E11" s="6" t="n">
        <v>-1407200</v>
      </c>
    </row>
    <row r="12" spans="1:5">
      <c r="A12" s="4" t="s">
        <v>450</v>
      </c>
      <c r="B12" s="6" t="n">
        <v>-60565</v>
      </c>
      <c r="C12" s="6" t="n">
        <v>-129701</v>
      </c>
      <c r="D12" s="6" t="n">
        <v>-116560</v>
      </c>
      <c r="E12" s="6" t="n">
        <v>-318230</v>
      </c>
    </row>
    <row r="13" spans="1:5">
      <c r="A13" s="4" t="s">
        <v>90</v>
      </c>
      <c r="B13" s="6" t="n">
        <v>-972691</v>
      </c>
      <c r="C13" s="6" t="n">
        <v>307570</v>
      </c>
      <c r="D13" s="6" t="n">
        <v>-3204589</v>
      </c>
      <c r="E13" s="6" t="n">
        <v>262115</v>
      </c>
    </row>
    <row r="14" spans="1:5">
      <c r="A14" s="4" t="s">
        <v>91</v>
      </c>
      <c r="B14" s="6" t="n">
        <v>-4790068</v>
      </c>
      <c r="C14" s="6" t="n">
        <v>-2791662</v>
      </c>
      <c r="D14" s="6" t="n">
        <v>-8934340</v>
      </c>
      <c r="E14" s="6" t="n">
        <v>-4939687</v>
      </c>
    </row>
    <row r="15" spans="1:5">
      <c r="A15" s="4" t="s">
        <v>451</v>
      </c>
    </row>
    <row r="16" spans="1:5">
      <c r="A16" s="4" t="s">
        <v>79</v>
      </c>
      <c r="B16" s="6" t="n">
        <v>5873418</v>
      </c>
      <c r="C16" s="6" t="n">
        <v>4776654</v>
      </c>
      <c r="D16" s="6" t="n">
        <v>7274861</v>
      </c>
      <c r="E16" s="6" t="n">
        <v>5235427</v>
      </c>
    </row>
    <row r="17" spans="1:5">
      <c r="A17" s="4" t="s">
        <v>80</v>
      </c>
      <c r="B17" s="6" t="n">
        <v>5414082</v>
      </c>
      <c r="C17" s="6" t="n">
        <v>4607961</v>
      </c>
      <c r="D17" s="6" t="n">
        <v>6615014</v>
      </c>
      <c r="E17" s="6" t="n">
        <v>4896054</v>
      </c>
    </row>
    <row r="18" spans="1:5">
      <c r="A18" s="4" t="s">
        <v>81</v>
      </c>
      <c r="B18" s="6" t="n">
        <v>459336</v>
      </c>
      <c r="C18" s="6" t="n">
        <v>168693</v>
      </c>
      <c r="D18" s="6" t="n">
        <v>659847</v>
      </c>
      <c r="E18" s="6" t="n">
        <v>339373</v>
      </c>
    </row>
    <row r="19" spans="1:5">
      <c r="A19" s="4" t="s">
        <v>82</v>
      </c>
      <c r="B19" s="6" t="n">
        <v>859375</v>
      </c>
      <c r="C19" s="6" t="n">
        <v>462734</v>
      </c>
      <c r="D19" s="6" t="n">
        <v>1378027</v>
      </c>
      <c r="E19" s="6" t="n">
        <v>932799</v>
      </c>
    </row>
    <row r="20" spans="1:5">
      <c r="A20" s="4" t="s">
        <v>83</v>
      </c>
      <c r="B20" s="6" t="n">
        <v>-400039</v>
      </c>
      <c r="C20" s="6" t="n">
        <v>-294041</v>
      </c>
      <c r="D20" s="6" t="n">
        <v>-718180</v>
      </c>
      <c r="E20" s="6" t="n">
        <v>-593426</v>
      </c>
    </row>
    <row r="21" spans="1:5">
      <c r="A21" s="3" t="s">
        <v>84</v>
      </c>
    </row>
    <row r="22" spans="1:5">
      <c r="A22" s="4" t="s">
        <v>85</v>
      </c>
      <c r="B22" s="4" t="s">
        <v>37</v>
      </c>
      <c r="C22" s="4" t="s">
        <v>37</v>
      </c>
      <c r="D22" s="4" t="s">
        <v>37</v>
      </c>
      <c r="E22" s="4" t="s">
        <v>37</v>
      </c>
    </row>
    <row r="23" spans="1:5">
      <c r="A23" s="4" t="s">
        <v>86</v>
      </c>
      <c r="B23" s="4" t="s">
        <v>37</v>
      </c>
      <c r="D23" s="4" t="s">
        <v>37</v>
      </c>
    </row>
    <row r="24" spans="1:5">
      <c r="A24" s="4" t="s">
        <v>87</v>
      </c>
      <c r="B24" s="4" t="s">
        <v>37</v>
      </c>
      <c r="C24" s="4" t="s">
        <v>37</v>
      </c>
      <c r="D24" s="4" t="s">
        <v>37</v>
      </c>
      <c r="E24" s="4" t="s">
        <v>37</v>
      </c>
    </row>
    <row r="25" spans="1:5">
      <c r="A25" s="4" t="s">
        <v>88</v>
      </c>
      <c r="B25" s="4" t="s">
        <v>37</v>
      </c>
      <c r="C25" s="4" t="s">
        <v>37</v>
      </c>
      <c r="D25" s="4" t="s">
        <v>37</v>
      </c>
      <c r="E25" s="4" t="s">
        <v>37</v>
      </c>
    </row>
    <row r="26" spans="1:5">
      <c r="A26" s="4" t="s">
        <v>450</v>
      </c>
      <c r="B26" s="4" t="s">
        <v>37</v>
      </c>
      <c r="C26" s="4" t="s">
        <v>37</v>
      </c>
      <c r="D26" s="4" t="s">
        <v>37</v>
      </c>
      <c r="E26" s="4" t="s">
        <v>37</v>
      </c>
    </row>
    <row r="27" spans="1:5">
      <c r="A27" s="4" t="s">
        <v>90</v>
      </c>
      <c r="B27" s="4" t="s">
        <v>37</v>
      </c>
      <c r="C27" s="4" t="s">
        <v>37</v>
      </c>
      <c r="D27" s="4" t="s">
        <v>37</v>
      </c>
      <c r="E27" s="4" t="s">
        <v>37</v>
      </c>
    </row>
    <row r="28" spans="1:5">
      <c r="A28" s="4" t="s">
        <v>91</v>
      </c>
      <c r="B28" s="6" t="n">
        <v>-400039</v>
      </c>
      <c r="C28" s="6" t="n">
        <v>-294041</v>
      </c>
      <c r="D28" s="6" t="n">
        <v>-718180</v>
      </c>
      <c r="E28" s="6" t="n">
        <v>-593426</v>
      </c>
    </row>
    <row r="29" spans="1:5">
      <c r="A29" s="4" t="s">
        <v>452</v>
      </c>
      <c r="D29" s="6" t="n">
        <v>6834863</v>
      </c>
      <c r="E29" s="6" t="n">
        <v>5658584</v>
      </c>
    </row>
    <row r="30" spans="1:5">
      <c r="A30" s="4" t="s">
        <v>453</v>
      </c>
    </row>
    <row r="31" spans="1:5">
      <c r="A31" s="4" t="s">
        <v>79</v>
      </c>
      <c r="B31" s="6" t="n">
        <v>3768977</v>
      </c>
      <c r="C31" s="6" t="n">
        <v>127747</v>
      </c>
      <c r="D31" s="6" t="n">
        <v>3899180</v>
      </c>
      <c r="E31" s="6" t="n">
        <v>431772</v>
      </c>
    </row>
    <row r="32" spans="1:5">
      <c r="A32" s="4" t="s">
        <v>80</v>
      </c>
      <c r="B32" s="6" t="n">
        <v>2596035</v>
      </c>
      <c r="C32" s="6" t="n">
        <v>32616</v>
      </c>
      <c r="D32" s="6" t="n">
        <v>2809296</v>
      </c>
      <c r="E32" s="6" t="n">
        <v>279161</v>
      </c>
    </row>
    <row r="33" spans="1:5">
      <c r="A33" s="4" t="s">
        <v>81</v>
      </c>
      <c r="B33" s="6" t="n">
        <v>1172942</v>
      </c>
      <c r="C33" s="6" t="n">
        <v>95131</v>
      </c>
      <c r="D33" s="6" t="n">
        <v>1089884</v>
      </c>
      <c r="E33" s="6" t="n">
        <v>152611</v>
      </c>
    </row>
    <row r="34" spans="1:5">
      <c r="A34" s="4" t="s">
        <v>82</v>
      </c>
      <c r="B34" s="6" t="n">
        <v>1649452</v>
      </c>
      <c r="C34" s="6" t="n">
        <v>329845</v>
      </c>
      <c r="D34" s="6" t="n">
        <v>1851588</v>
      </c>
      <c r="E34" s="6" t="n">
        <v>556134</v>
      </c>
    </row>
    <row r="35" spans="1:5">
      <c r="A35" s="4" t="s">
        <v>83</v>
      </c>
      <c r="B35" s="6" t="n">
        <v>-476510</v>
      </c>
      <c r="C35" s="6" t="n">
        <v>-234714</v>
      </c>
      <c r="D35" s="6" t="n">
        <v>-761704</v>
      </c>
      <c r="E35" s="6" t="n">
        <v>-403523</v>
      </c>
    </row>
    <row r="36" spans="1:5">
      <c r="A36" s="3" t="s">
        <v>84</v>
      </c>
    </row>
    <row r="37" spans="1:5">
      <c r="A37" s="4" t="s">
        <v>85</v>
      </c>
      <c r="B37" s="4" t="s">
        <v>37</v>
      </c>
      <c r="C37" s="4" t="s">
        <v>37</v>
      </c>
      <c r="D37" s="4" t="s">
        <v>37</v>
      </c>
      <c r="E37" s="4" t="s">
        <v>37</v>
      </c>
    </row>
    <row r="38" spans="1:5">
      <c r="A38" s="4" t="s">
        <v>86</v>
      </c>
      <c r="B38" s="4" t="s">
        <v>37</v>
      </c>
      <c r="D38" s="4" t="s">
        <v>37</v>
      </c>
    </row>
    <row r="39" spans="1:5">
      <c r="A39" s="4" t="s">
        <v>87</v>
      </c>
      <c r="B39" s="4" t="s">
        <v>37</v>
      </c>
      <c r="C39" s="4" t="s">
        <v>37</v>
      </c>
      <c r="D39" s="4" t="s">
        <v>37</v>
      </c>
      <c r="E39" s="4" t="s">
        <v>37</v>
      </c>
    </row>
    <row r="40" spans="1:5">
      <c r="A40" s="4" t="s">
        <v>88</v>
      </c>
      <c r="B40" s="4" t="s">
        <v>37</v>
      </c>
      <c r="C40" s="4" t="s">
        <v>37</v>
      </c>
      <c r="D40" s="4" t="s">
        <v>37</v>
      </c>
      <c r="E40" s="4" t="s">
        <v>37</v>
      </c>
    </row>
    <row r="41" spans="1:5">
      <c r="A41" s="4" t="s">
        <v>450</v>
      </c>
      <c r="B41" s="6" t="n">
        <v>250</v>
      </c>
      <c r="C41" s="4" t="s">
        <v>37</v>
      </c>
      <c r="D41" s="6" t="n">
        <v>250</v>
      </c>
      <c r="E41" s="4" t="s">
        <v>37</v>
      </c>
    </row>
    <row r="42" spans="1:5">
      <c r="A42" s="4" t="s">
        <v>90</v>
      </c>
      <c r="B42" s="6" t="n">
        <v>250</v>
      </c>
      <c r="C42" s="4" t="s">
        <v>37</v>
      </c>
      <c r="D42" s="6" t="n">
        <v>250</v>
      </c>
      <c r="E42" s="4" t="s">
        <v>37</v>
      </c>
    </row>
    <row r="43" spans="1:5">
      <c r="A43" s="4" t="s">
        <v>91</v>
      </c>
      <c r="B43" s="6" t="n">
        <v>-476260</v>
      </c>
      <c r="C43" s="6" t="n">
        <v>-234714</v>
      </c>
      <c r="D43" s="6" t="n">
        <v>-761454</v>
      </c>
      <c r="E43" s="6" t="n">
        <v>-403523</v>
      </c>
    </row>
    <row r="44" spans="1:5">
      <c r="A44" s="4" t="s">
        <v>452</v>
      </c>
      <c r="D44" s="6" t="n">
        <v>57142755</v>
      </c>
      <c r="E44" s="6" t="n">
        <v>761330</v>
      </c>
    </row>
    <row r="45" spans="1:5">
      <c r="A45" s="4" t="s">
        <v>454</v>
      </c>
    </row>
    <row r="46" spans="1:5">
      <c r="A46" s="4" t="s">
        <v>79</v>
      </c>
      <c r="B46" s="6" t="n">
        <v>57514</v>
      </c>
      <c r="C46" s="6" t="n">
        <v>119889</v>
      </c>
      <c r="D46" s="6" t="n">
        <v>74035</v>
      </c>
      <c r="E46" s="6" t="n">
        <v>120444</v>
      </c>
    </row>
    <row r="47" spans="1:5">
      <c r="A47" s="4" t="s">
        <v>80</v>
      </c>
      <c r="B47" s="6" t="n">
        <v>39848</v>
      </c>
      <c r="C47" s="6" t="n">
        <v>121099</v>
      </c>
      <c r="D47" s="6" t="n">
        <v>39848</v>
      </c>
      <c r="E47" s="6" t="n">
        <v>121099</v>
      </c>
    </row>
    <row r="48" spans="1:5">
      <c r="A48" s="4" t="s">
        <v>81</v>
      </c>
      <c r="B48" s="6" t="n">
        <v>17666</v>
      </c>
      <c r="C48" s="6" t="n">
        <v>-1210</v>
      </c>
      <c r="D48" s="6" t="n">
        <v>34187</v>
      </c>
      <c r="E48" s="6" t="n">
        <v>-655</v>
      </c>
    </row>
    <row r="49" spans="1:5">
      <c r="A49" s="4" t="s">
        <v>82</v>
      </c>
      <c r="B49" s="6" t="n">
        <v>2958494</v>
      </c>
      <c r="C49" s="6" t="n">
        <v>2569267</v>
      </c>
      <c r="D49" s="6" t="n">
        <v>4284054</v>
      </c>
      <c r="E49" s="6" t="n">
        <v>4204198</v>
      </c>
    </row>
    <row r="50" spans="1:5">
      <c r="A50" s="4" t="s">
        <v>83</v>
      </c>
      <c r="B50" s="6" t="n">
        <v>-2940828</v>
      </c>
      <c r="C50" s="6" t="n">
        <v>-2570477</v>
      </c>
      <c r="D50" s="6" t="n">
        <v>-4249867</v>
      </c>
      <c r="E50" s="6" t="n">
        <v>-4204853</v>
      </c>
    </row>
    <row r="51" spans="1:5">
      <c r="A51" s="3" t="s">
        <v>84</v>
      </c>
    </row>
    <row r="52" spans="1:5">
      <c r="A52" s="4" t="s">
        <v>85</v>
      </c>
      <c r="B52" s="6" t="n">
        <v>-218126</v>
      </c>
      <c r="C52" s="6" t="n">
        <v>-224729</v>
      </c>
      <c r="D52" s="6" t="n">
        <v>-312532</v>
      </c>
      <c r="E52" s="6" t="n">
        <v>-265855</v>
      </c>
    </row>
    <row r="53" spans="1:5">
      <c r="A53" s="4" t="s">
        <v>86</v>
      </c>
      <c r="B53" s="4" t="s">
        <v>37</v>
      </c>
      <c r="D53" s="6" t="n">
        <v>-920797</v>
      </c>
    </row>
    <row r="54" spans="1:5">
      <c r="A54" s="4" t="s">
        <v>87</v>
      </c>
      <c r="B54" s="6" t="n">
        <v>-488000</v>
      </c>
      <c r="C54" s="6" t="n">
        <v>-337000</v>
      </c>
      <c r="D54" s="6" t="n">
        <v>-488000</v>
      </c>
      <c r="E54" s="6" t="n">
        <v>-561000</v>
      </c>
    </row>
    <row r="55" spans="1:5">
      <c r="A55" s="4" t="s">
        <v>88</v>
      </c>
      <c r="B55" s="6" t="n">
        <v>-206000</v>
      </c>
      <c r="C55" s="6" t="n">
        <v>999000</v>
      </c>
      <c r="D55" s="6" t="n">
        <v>-1366700</v>
      </c>
      <c r="E55" s="6" t="n">
        <v>1407200</v>
      </c>
    </row>
    <row r="56" spans="1:5">
      <c r="A56" s="4" t="s">
        <v>450</v>
      </c>
      <c r="B56" s="6" t="n">
        <v>-60815</v>
      </c>
      <c r="C56" s="6" t="n">
        <v>-129701</v>
      </c>
      <c r="D56" s="6" t="n">
        <v>-116810</v>
      </c>
      <c r="E56" s="6" t="n">
        <v>-318230</v>
      </c>
    </row>
    <row r="57" spans="1:5">
      <c r="A57" s="4" t="s">
        <v>90</v>
      </c>
      <c r="B57" s="6" t="n">
        <v>-972941</v>
      </c>
      <c r="C57" s="6" t="n">
        <v>307570</v>
      </c>
      <c r="D57" s="6" t="n">
        <v>-3204839</v>
      </c>
      <c r="E57" s="6" t="n">
        <v>262115</v>
      </c>
    </row>
    <row r="58" spans="1:5">
      <c r="A58" s="4" t="s">
        <v>91</v>
      </c>
      <c r="B58" s="6" t="n">
        <v>-3913769</v>
      </c>
      <c r="C58" s="6" t="n">
        <v>-2262907</v>
      </c>
      <c r="D58" s="6" t="n">
        <v>-7454706</v>
      </c>
      <c r="E58" s="6" t="n">
        <v>-3942738</v>
      </c>
    </row>
    <row r="59" spans="1:5">
      <c r="A59" s="4" t="s">
        <v>452</v>
      </c>
      <c r="D59" s="6" t="n">
        <v>2784814</v>
      </c>
      <c r="E59" s="6" t="n">
        <v>2473138</v>
      </c>
    </row>
    <row r="60" spans="1:5">
      <c r="A60" s="4" t="s">
        <v>455</v>
      </c>
    </row>
    <row r="61" spans="1:5">
      <c r="A61" s="4" t="s">
        <v>79</v>
      </c>
      <c r="B61" s="6" t="n">
        <v>9699909</v>
      </c>
      <c r="C61" s="6" t="n">
        <v>5024290</v>
      </c>
      <c r="D61" s="6" t="n">
        <v>11248076</v>
      </c>
      <c r="E61" s="6" t="n">
        <v>5787643</v>
      </c>
    </row>
    <row r="62" spans="1:5">
      <c r="A62" s="4" t="s">
        <v>80</v>
      </c>
      <c r="B62" s="6" t="n">
        <v>8049965</v>
      </c>
      <c r="C62" s="6" t="n">
        <v>4761676</v>
      </c>
      <c r="D62" s="6" t="n">
        <v>9464158</v>
      </c>
      <c r="E62" s="6" t="n">
        <v>5296314</v>
      </c>
    </row>
    <row r="63" spans="1:5">
      <c r="A63" s="4" t="s">
        <v>81</v>
      </c>
      <c r="B63" s="6" t="n">
        <v>1649944</v>
      </c>
      <c r="C63" s="6" t="n">
        <v>262614</v>
      </c>
      <c r="D63" s="6" t="n">
        <v>1783918</v>
      </c>
      <c r="E63" s="6" t="n">
        <v>491329</v>
      </c>
    </row>
    <row r="64" spans="1:5">
      <c r="A64" s="4" t="s">
        <v>82</v>
      </c>
      <c r="B64" s="6" t="n">
        <v>5467321</v>
      </c>
      <c r="C64" s="6" t="n">
        <v>3361846</v>
      </c>
      <c r="D64" s="6" t="n">
        <v>7513669</v>
      </c>
      <c r="E64" s="6" t="n">
        <v>5693131</v>
      </c>
    </row>
    <row r="65" spans="1:5">
      <c r="A65" s="4" t="s">
        <v>83</v>
      </c>
      <c r="B65" s="6" t="n">
        <v>-3817377</v>
      </c>
      <c r="C65" s="6" t="n">
        <v>-3099232</v>
      </c>
      <c r="D65" s="6" t="n">
        <v>-5729751</v>
      </c>
      <c r="E65" s="6" t="n">
        <v>-5201802</v>
      </c>
    </row>
    <row r="66" spans="1:5">
      <c r="A66" s="3" t="s">
        <v>84</v>
      </c>
    </row>
    <row r="67" spans="1:5">
      <c r="A67" s="4" t="s">
        <v>85</v>
      </c>
      <c r="B67" s="6" t="n">
        <v>-218126</v>
      </c>
      <c r="C67" s="6" t="n">
        <v>-224729</v>
      </c>
      <c r="D67" s="6" t="n">
        <v>-312532</v>
      </c>
      <c r="E67" s="6" t="n">
        <v>-265855</v>
      </c>
    </row>
    <row r="68" spans="1:5">
      <c r="A68" s="4" t="s">
        <v>86</v>
      </c>
      <c r="B68" s="4" t="s">
        <v>37</v>
      </c>
      <c r="D68" s="6" t="n">
        <v>-920797</v>
      </c>
    </row>
    <row r="69" spans="1:5">
      <c r="A69" s="4" t="s">
        <v>87</v>
      </c>
      <c r="B69" s="6" t="n">
        <v>-488000</v>
      </c>
      <c r="C69" s="6" t="n">
        <v>-337000</v>
      </c>
      <c r="D69" s="6" t="n">
        <v>-488000</v>
      </c>
      <c r="E69" s="6" t="n">
        <v>-561000</v>
      </c>
    </row>
    <row r="70" spans="1:5">
      <c r="A70" s="4" t="s">
        <v>88</v>
      </c>
      <c r="B70" s="6" t="n">
        <v>-206000</v>
      </c>
      <c r="C70" s="6" t="n">
        <v>999000</v>
      </c>
      <c r="D70" s="6" t="n">
        <v>-1366700</v>
      </c>
      <c r="E70" s="6" t="n">
        <v>1407200</v>
      </c>
    </row>
    <row r="71" spans="1:5">
      <c r="A71" s="4" t="s">
        <v>450</v>
      </c>
      <c r="B71" s="6" t="n">
        <v>-60565</v>
      </c>
      <c r="C71" s="6" t="n">
        <v>-129701</v>
      </c>
      <c r="D71" s="6" t="n">
        <v>-116560</v>
      </c>
      <c r="E71" s="6" t="n">
        <v>-318230</v>
      </c>
    </row>
    <row r="72" spans="1:5">
      <c r="A72" s="4" t="s">
        <v>90</v>
      </c>
      <c r="B72" s="6" t="n">
        <v>-972691</v>
      </c>
      <c r="C72" s="6" t="n">
        <v>307570</v>
      </c>
      <c r="D72" s="6" t="n">
        <v>-3204589</v>
      </c>
      <c r="E72" s="6" t="n">
        <v>262115</v>
      </c>
    </row>
    <row r="73" spans="1:5">
      <c r="A73" s="4" t="s">
        <v>91</v>
      </c>
      <c r="B73" s="7" t="n">
        <v>-4790068</v>
      </c>
      <c r="C73" s="7" t="n">
        <v>-2791662</v>
      </c>
      <c r="D73" s="6" t="n">
        <v>-8934340</v>
      </c>
      <c r="E73" s="6" t="n">
        <v>-4939687</v>
      </c>
    </row>
    <row r="74" spans="1:5">
      <c r="A74" s="4" t="s">
        <v>452</v>
      </c>
      <c r="D74" s="7" t="n">
        <v>66762432</v>
      </c>
      <c r="E74" s="7" t="n">
        <v>88930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456</v>
      </c>
      <c r="B1" s="2" t="s">
        <v>76</v>
      </c>
    </row>
    <row r="2" spans="1:2">
      <c r="B2" s="2" t="s">
        <v>457</v>
      </c>
    </row>
    <row r="3" spans="1:2">
      <c r="A3" s="3" t="s">
        <v>458</v>
      </c>
    </row>
    <row r="4" spans="1:2">
      <c r="A4" s="4" t="s">
        <v>459</v>
      </c>
      <c r="B4" s="7" t="n">
        <v>160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 OF OPERA</vt:lpstr>
      <vt:lpstr>CONSOLIDATED STATEMENT OF CASH </vt:lpstr>
      <vt:lpstr>SUMMARY OF SIGNIFICANT ACCOUNTI</vt:lpstr>
      <vt:lpstr>GOING CONCERN</vt:lpstr>
      <vt:lpstr>CONCENTRATIONS OF BUSINESS AND </vt:lpstr>
      <vt:lpstr>SHARE EXCHANGE</vt:lpstr>
      <vt:lpstr>ACQUISITIONS</vt:lpstr>
      <vt:lpstr>INVENTORY</vt:lpstr>
      <vt:lpstr>PROPERTY, EQUIPMENT AND LEASEHO</vt:lpstr>
      <vt:lpstr>INTANGIBLE ASSETS</vt:lpstr>
      <vt:lpstr>ACCOUNTS PAYABLE AND ACCRUED EX</vt:lpstr>
      <vt:lpstr>NOTES PAYABLE</vt:lpstr>
      <vt:lpstr>CONTINGENT CONSIDERATION LIABIL</vt:lpstr>
      <vt:lpstr>FAIR VALUE MEASUREMENTS</vt:lpstr>
      <vt:lpstr>TAX EXPENSE</vt:lpstr>
      <vt:lpstr>CAPITAL STOCK</vt:lpstr>
      <vt:lpstr>WARRANTS</vt:lpstr>
      <vt:lpstr>COMMITMENTS</vt:lpstr>
      <vt:lpstr>LITIGATION AND CLAIMS</vt:lpstr>
      <vt:lpstr>SEGMENT INFORMATION</vt:lpstr>
      <vt:lpstr>RELATED PARTY TRANSACTIONS</vt:lpstr>
      <vt:lpstr>SUBSEQUENT EVENTS</vt:lpstr>
      <vt:lpstr>SUMMARY OF SIGNIFICANT ACCOUN26</vt:lpstr>
      <vt:lpstr>SHARE EXCHANGE (Tables)</vt:lpstr>
      <vt:lpstr>ACQUISITIONS (Tables)</vt:lpstr>
      <vt:lpstr>INVENTORY (Tables)</vt:lpstr>
      <vt:lpstr>PROPERTY, EQUIPMENT AND LEASE30</vt:lpstr>
      <vt:lpstr>INTANGIBLE ASSETS (Tables)</vt:lpstr>
      <vt:lpstr>ACCOUNTS PAYABLE AND ACCRUED 32</vt:lpstr>
      <vt:lpstr>NOTES PAYABLE (Tables)</vt:lpstr>
      <vt:lpstr>FAIR VALUE MEASUREMENTS (Tables</vt:lpstr>
      <vt:lpstr>TAX EXPENSE (Tables)</vt:lpstr>
      <vt:lpstr>WARRANTS (Tables)</vt:lpstr>
      <vt:lpstr>COMMITMENTS (Tables)</vt:lpstr>
      <vt:lpstr>SEGMENT INFORMATION (Tables)</vt:lpstr>
      <vt:lpstr>SUMMARY OF SIGNIFICANT ACCOUN39</vt:lpstr>
      <vt:lpstr>GOING CONCERN (Details Narrativ</vt:lpstr>
      <vt:lpstr>SHARE EXCHANGE (Details)</vt:lpstr>
      <vt:lpstr>SHARE EXCHANGE (Details Narrati</vt:lpstr>
      <vt:lpstr>ACQUISITIONS (Details)</vt:lpstr>
      <vt:lpstr>ACQUISITIONS (Details 1)</vt:lpstr>
      <vt:lpstr>INVENTORY (Details)</vt:lpstr>
      <vt:lpstr>PROPERTY, EQUIPMENT AND LEASE46</vt:lpstr>
      <vt:lpstr>PROPERTY, EQUIPMENT AND LEASE47</vt:lpstr>
      <vt:lpstr>INTANGIBLE ASSETS (Details)</vt:lpstr>
      <vt:lpstr>INTANGIBLE ASSETS (Details Narr</vt:lpstr>
      <vt:lpstr>ACCOUNTS PAYABLE AND ACCRUED 50</vt:lpstr>
      <vt:lpstr>NOTES PAYABLE (Details)</vt:lpstr>
      <vt:lpstr>NOTES PAYABLE (Details Narrativ</vt:lpstr>
      <vt:lpstr>FAIR VALUE MEASUREMENTS (Detail</vt:lpstr>
      <vt:lpstr>FAIR VALUE MEASUREMENTS (Deta54</vt:lpstr>
      <vt:lpstr>TAX EXPENSE (Details)</vt:lpstr>
      <vt:lpstr>TAX EXPENSE (Details 1)</vt:lpstr>
      <vt:lpstr>TAX EXPENSE (Details Narrative)</vt:lpstr>
      <vt:lpstr>CAPITAL STOCK (Details Narrativ</vt:lpstr>
      <vt:lpstr>WARRANTS (Details)</vt:lpstr>
      <vt:lpstr>WARRANTS (Details 1)</vt:lpstr>
      <vt:lpstr>COMMITMENTS (Details)</vt:lpstr>
      <vt:lpstr>COMMITMENTS (Details Narrative)</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3:12Z</dcterms:created>
  <dcterms:modified xmlns:dcterms="http://purl.org/dc/terms/" xmlns:xsi="http://www.w3.org/2001/XMLSchema-instance" xsi:type="dcterms:W3CDTF">2016-08-15T16:03:12Z</dcterms:modified>
  <dc:title xmlns:dc="http://purl.org/dc/elements/1.1/">Untitled</dc:title>
  <dc:description xmlns:dc="http://purl.org/dc/elements/1.1/"/>
  <dc:subject xmlns:dc="http://purl.org/dc/elements/1.1/"/>
  <cp:keywords/>
  <cp:category/>
</cp:coreProperties>
</file>